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API Acquisition" sheetId="8" state="visible" r:id="rId8"/>
    <sheet xmlns:r="http://schemas.openxmlformats.org/officeDocument/2006/relationships" name="Planned Maintenance Outages" sheetId="9" state="visible" r:id="rId9"/>
    <sheet xmlns:r="http://schemas.openxmlformats.org/officeDocument/2006/relationships" name="Inventories" sheetId="10" state="visible" r:id="rId10"/>
    <sheet xmlns:r="http://schemas.openxmlformats.org/officeDocument/2006/relationships" name="Short-term Borrowings and Long-" sheetId="11" state="visible" r:id="rId11"/>
    <sheet xmlns:r="http://schemas.openxmlformats.org/officeDocument/2006/relationships" name="Long-term Financing Obligation"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Pension Plan and Post-Retiremen"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Other Operating Expenses" sheetId="19" state="visible" r:id="rId19"/>
    <sheet xmlns:r="http://schemas.openxmlformats.org/officeDocument/2006/relationships" name="Subsequent Events" sheetId="20" state="visible" r:id="rId20"/>
    <sheet xmlns:r="http://schemas.openxmlformats.org/officeDocument/2006/relationships" name="Inventories (Tables)" sheetId="21" state="visible" r:id="rId21"/>
    <sheet xmlns:r="http://schemas.openxmlformats.org/officeDocument/2006/relationships" name="Short-term Borrowings and Lon22" sheetId="22" state="visible" r:id="rId22"/>
    <sheet xmlns:r="http://schemas.openxmlformats.org/officeDocument/2006/relationships" name="Net Income per Share (Tables)" sheetId="23" state="visible" r:id="rId23"/>
    <sheet xmlns:r="http://schemas.openxmlformats.org/officeDocument/2006/relationships" name="Pension Plan and Post-Retirem24"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Financial Statements (Details)" sheetId="27" state="visible" r:id="rId27"/>
    <sheet xmlns:r="http://schemas.openxmlformats.org/officeDocument/2006/relationships" name="Recent Accounting Pronounceme28" sheetId="28" state="visible" r:id="rId28"/>
    <sheet xmlns:r="http://schemas.openxmlformats.org/officeDocument/2006/relationships" name="API Acquisition (Details)" sheetId="29" state="visible" r:id="rId29"/>
    <sheet xmlns:r="http://schemas.openxmlformats.org/officeDocument/2006/relationships" name="Planned Maintenance Outages (De" sheetId="30" state="visible" r:id="rId30"/>
    <sheet xmlns:r="http://schemas.openxmlformats.org/officeDocument/2006/relationships" name="Inventories (Details)" sheetId="31" state="visible" r:id="rId31"/>
    <sheet xmlns:r="http://schemas.openxmlformats.org/officeDocument/2006/relationships" name="Short-term Borrowings and Lon32" sheetId="32" state="visible" r:id="rId32"/>
    <sheet xmlns:r="http://schemas.openxmlformats.org/officeDocument/2006/relationships" name="Short-term Borrowings and Lon33" sheetId="33" state="visible" r:id="rId33"/>
    <sheet xmlns:r="http://schemas.openxmlformats.org/officeDocument/2006/relationships" name="Short-term Borrowings and Lon34" sheetId="34" state="visible" r:id="rId34"/>
    <sheet xmlns:r="http://schemas.openxmlformats.org/officeDocument/2006/relationships" name="Short-term Borrowings and Lon35" sheetId="35" state="visible" r:id="rId35"/>
    <sheet xmlns:r="http://schemas.openxmlformats.org/officeDocument/2006/relationships" name="Long-term Financing Obligation " sheetId="36" state="visible" r:id="rId36"/>
    <sheet xmlns:r="http://schemas.openxmlformats.org/officeDocument/2006/relationships" name="Income Taxes (Details)" sheetId="37" state="visible" r:id="rId37"/>
    <sheet xmlns:r="http://schemas.openxmlformats.org/officeDocument/2006/relationships" name="Net Income per Share (Details)" sheetId="38" state="visible" r:id="rId38"/>
    <sheet xmlns:r="http://schemas.openxmlformats.org/officeDocument/2006/relationships" name="Pension Plan and Post-Retirem39" sheetId="39" state="visible" r:id="rId39"/>
    <sheet xmlns:r="http://schemas.openxmlformats.org/officeDocument/2006/relationships" name="Pension and Postretirement Bene" sheetId="40" state="visible" r:id="rId40"/>
    <sheet xmlns:r="http://schemas.openxmlformats.org/officeDocument/2006/relationships" name="Stock-Based Compensation - Stoc" sheetId="41" state="visible" r:id="rId41"/>
    <sheet xmlns:r="http://schemas.openxmlformats.org/officeDocument/2006/relationships" name="Stock-Based Compensation - Unre" sheetId="42" state="visible" r:id="rId42"/>
    <sheet xmlns:r="http://schemas.openxmlformats.org/officeDocument/2006/relationships" name="Stock-Based Compensation - Summ" sheetId="43" state="visible" r:id="rId43"/>
    <sheet xmlns:r="http://schemas.openxmlformats.org/officeDocument/2006/relationships" name="Stock-Based Compensation - Rest" sheetId="44" state="visible" r:id="rId44"/>
    <sheet xmlns:r="http://schemas.openxmlformats.org/officeDocument/2006/relationships" name="Commitments and Contingencies -" sheetId="45" state="visible" r:id="rId45"/>
    <sheet xmlns:r="http://schemas.openxmlformats.org/officeDocument/2006/relationships" name="Segment Information (Details)" sheetId="46" state="visible" r:id="rId46"/>
    <sheet xmlns:r="http://schemas.openxmlformats.org/officeDocument/2006/relationships" name="Other Operating Expenses (Detai"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7</t>
  </si>
  <si>
    <t>Jul. 19, 2017</t>
  </si>
  <si>
    <t>Document and Entity Information</t>
  </si>
  <si>
    <t>Entity Registrant Name</t>
  </si>
  <si>
    <t>KAPSTONE PAPER &amp; PACKAGING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Trade accounts receivable (Includes $440,148 at June 30, 2017, and $368,922 at December 31, 2016, associated with the receivables credit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Other current borrowings</t>
  </si>
  <si>
    <t>Capital lease obligation</t>
  </si>
  <si>
    <t>Dividend payable</t>
  </si>
  <si>
    <t>Accounts payable</t>
  </si>
  <si>
    <t>Accrued expenses</t>
  </si>
  <si>
    <t>Accrued compensation costs</t>
  </si>
  <si>
    <t>Accrued income taxes</t>
  </si>
  <si>
    <t>Total current liabilities</t>
  </si>
  <si>
    <t>Other liabilities:</t>
  </si>
  <si>
    <t>Long-term debt (Includes $298,046 at June 30, 2017, and $269,273 at December 31, 2016, associated with the receivables credit facility)</t>
  </si>
  <si>
    <t>Long-term financing obligation</t>
  </si>
  <si>
    <t>Pension and postretirement benefits</t>
  </si>
  <si>
    <t>Deferred income taxes</t>
  </si>
  <si>
    <t>Other liabilities</t>
  </si>
  <si>
    <t>Total other liabilities</t>
  </si>
  <si>
    <t>Stockholders' equity:</t>
  </si>
  <si>
    <t>Preferred stock $0.0001 par value; 1,000,000 shares authorized; no shares issued and outstanding</t>
  </si>
  <si>
    <t xml:space="preserve"> </t>
  </si>
  <si>
    <t>Common stock-$0.0001 par value; 175,000,000 shares authorized; 96,825,765 shares issued and outstanding (excluding 40,000 treasury shares) at June 30, 2017 and 96,639,920 shares issued and outstanding (excluding 40,000 treasury shares) at December 31, 2016</t>
  </si>
  <si>
    <t>Additional paid-in-capital</t>
  </si>
  <si>
    <t>Retained earnings</t>
  </si>
  <si>
    <t>Accumulated other comprehensive loss</t>
  </si>
  <si>
    <t>Total stockholders' equity</t>
  </si>
  <si>
    <t>Total liabilities and stockholders' equity</t>
  </si>
  <si>
    <t>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Trade accounts receivable</t>
  </si>
  <si>
    <t>Long term debt portion associated with securitization facility</t>
  </si>
  <si>
    <t>Consolidated Statements of Comprehensive Income - USD ($) $ in Thousands</t>
  </si>
  <si>
    <t>3 Months Ended</t>
  </si>
  <si>
    <t>Jun. 30, 2016</t>
  </si>
  <si>
    <t>Consolidated Statements of Comprehensive Income</t>
  </si>
  <si>
    <t>Net sales</t>
  </si>
  <si>
    <t>Cost of sales, excluding depreciation and amortization</t>
  </si>
  <si>
    <t>Depreciation and amortization</t>
  </si>
  <si>
    <t>Freight and distribution expenses</t>
  </si>
  <si>
    <t>Selling, general, and administrative expenses</t>
  </si>
  <si>
    <t>Operating income</t>
  </si>
  <si>
    <t>Foreign exchange (gain) / loss</t>
  </si>
  <si>
    <t>Equity method investments income</t>
  </si>
  <si>
    <t>Interest expense, net</t>
  </si>
  <si>
    <t>Income before provision for income taxes</t>
  </si>
  <si>
    <t>Provision for income taxes</t>
  </si>
  <si>
    <t>Net income</t>
  </si>
  <si>
    <t>Other comprehensive income</t>
  </si>
  <si>
    <t>Foreign currency translation adjustment</t>
  </si>
  <si>
    <t>Pension and postretirement plan reclassification adjustments, net of tax:</t>
  </si>
  <si>
    <t>Accretion of prior service costs</t>
  </si>
  <si>
    <t>Amortization of net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 USD ($) $ in Thousands</t>
  </si>
  <si>
    <t>Operating activities</t>
  </si>
  <si>
    <t>Net Income</t>
  </si>
  <si>
    <t>Adjustments to reconcile net income to net cash provided by operating activities:</t>
  </si>
  <si>
    <t>Depreciation of plant and equipment</t>
  </si>
  <si>
    <t>Amortization of intangible assets</t>
  </si>
  <si>
    <t>Stock-based compensation expense</t>
  </si>
  <si>
    <t>Pension and postretirement</t>
  </si>
  <si>
    <t>Excess tax benefit from stock-based compensation</t>
  </si>
  <si>
    <t>Amortization of debt issuance costs</t>
  </si>
  <si>
    <t>Loss on disposal of fixed assets</t>
  </si>
  <si>
    <t>Change in fair value of contingent consideration liability</t>
  </si>
  <si>
    <t>Equity method investments income. net of cash received</t>
  </si>
  <si>
    <t>Changes in assets and liabilities:</t>
  </si>
  <si>
    <t>Trade accounts receivable, net</t>
  </si>
  <si>
    <t>Accrued expenses and other liabilities</t>
  </si>
  <si>
    <t>Net cash provided by operating activities</t>
  </si>
  <si>
    <t>Investing activities</t>
  </si>
  <si>
    <t>Capital expenditures</t>
  </si>
  <si>
    <t>Purchase of intangible assets</t>
  </si>
  <si>
    <t>Acquisition</t>
  </si>
  <si>
    <t>Proceeds from the sale of assets</t>
  </si>
  <si>
    <t>Equity method investment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ayment of loan amendment fees</t>
  </si>
  <si>
    <t>Proceeds from other current borrowings</t>
  </si>
  <si>
    <t>Repayments on other current borrowings</t>
  </si>
  <si>
    <t>Payments on capital lease</t>
  </si>
  <si>
    <t>Cash dividends paid</t>
  </si>
  <si>
    <t>Payment of withholding taxes on vested stock awards</t>
  </si>
  <si>
    <t>Proceeds from exercises of stock options</t>
  </si>
  <si>
    <t>Proceeds from shares issued to ESPP</t>
  </si>
  <si>
    <t>Excess tax (deficiency) from stock-based compensation</t>
  </si>
  <si>
    <t>Net cash provided by (used in) financing activities</t>
  </si>
  <si>
    <t>Net increase (decrease) in cash and cash equivalents</t>
  </si>
  <si>
    <t>Cash and cash equivalents-beginning of period</t>
  </si>
  <si>
    <t>Cash and cash equivalents-end of period</t>
  </si>
  <si>
    <t>Financial Statements</t>
  </si>
  <si>
    <t>1. Financial Statements
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six months ended June 30, 2017 are not necessarily indicative of the results that may be expected for the year ending December 31, 2017. For further information, refer to the consolidated financial statements and related notes included in our Annual Report on Form 10-K for the year ended December 31, 2016.
We report our operating results in two reportable segments: Paper and Packaging and Distribution. Our Paper and Packaging segment manufactures and sells a wide variety of containerboard, corrugated products and specialty paper for industrial and consumer markets. The Distribution segment, through Victory, a North American distributor of packaging materials, with more than 60 distribution centers located in the United States, Mexico and Canada, provides packaging materials and related products to a wide variety of customers. For more information about our segments, see Note 13, Segment Information.</t>
  </si>
  <si>
    <t>Recent Accounting Pronouncements</t>
  </si>
  <si>
    <t>2.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The standard will be effective for public entities for annual reporting periods beginning after December 15, 2017 and interim periods therein. Additionally the FASB approved the option to early adopt up to the original effective date (fiscal years beginning after December 15, 2016). The Company did not elect to early adopt this standard.
We are nearing completion of the diagnostic phase of evaluating the overall impact of ASU 2014-09. The Company has determined that it will adopt this standard utilizing the modified retrospective method, which will result in the recognition of the cumulative effect of initially applying the standard (if any) as an adjustment to opening retained earnings for the fiscal year beginning January 1, 2018.
We have established an implementation team consisting of senior leadership from finance, legal, sales and operations that reports its progress to management and to the audit committee of our board of directors on a periodic basis. This team is working to understand the impact of the standard on our revenue contracts and is reviewing existing accounting practices to identify necessary changes to policies and procedures that will result from the application of the new standard. We have identified our significant revenue streams within each reportable segment and are working to review all existing contracts with customers and to identify any necessary changes to our systems and control environment to support additional disclosures under the new standard. We currently anticipate completing our assessment by September 30, 2017.
We will provide additional disclosure as the implementation plan progresses during 2017, including on-going evaluation of the impact that the adoption of this standard will have on the Company’s financial position, results of operations and related disclosures.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ASU 2015-11 was adopted during the interim period ended March 31, 2017, and it had no material impact on the Company’s consolidated financial statements.
In February 2016, the FASB issued ASU 2016-02, “Leases”. This guidance revises existing practice related to accounting for leases under ASC Topic 840 Leases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guidance is effective for public entities for fiscal years beginning after December 15, 2018, including interim periods within those years. Early adoption is permitted for all entities. The Company does have a significant number of leases for both property and equipment. As such, the Company expects that there will be a material impact on our financial position, results of operations and disclosures upon the adoption of ASU 2016-02. The Company will provide additional disclosure as the implementation progresses.
In March 2016, the FASB issued ASU 2016-09, “Improvements to Employee Share-Based Payment Accounting”, which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15, 2016, and interim periods within those fiscal years. ASU 2016-09 was adopted prospectively during the interim period ended March 31, 2017. The adoption of this ASU decreased the Company’s provision for incomes taxes by $0.1 million for the three months ended June 30, 2017 and increased the Company’s provision for income taxes by $0.4 million for the six months June 30, 2017. The Company has elected to continue recognizing estimated forfeitures over the vesting term of the awards.
In August 2016, the FASB issued ASU 2016-15, “Statement of Cash Flows: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the impact that the adoption of ASU 2016-15 will have on our cash flows and related disclosures.
In January 2017, the FASB issued ASU 2017-04, “Simplifying the Test for Goodwill Impairment”, which amends the guidance in ASC Topic 350, “Intangibles-Goodwill and Other”. The ASU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The Company currently does not expect that the adoption of these provisions will have a material effect on our consolidated financial statements and related disclosures, but will simplify the measurement of any impairment loss should goodwill be impaired in the future.
In January 2017, the FASB issued ASU 2017-01, “Clarifying the Definition of a Business”, which amends the guidance in ASC Topic 805, “Business Combinations”.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including interim periods within those annual periods, and early adoption is permitted. The ASU will be applied prospectively to any transactions occurring within the period of adoption. The Company currently does not expect that the adoption of these provisions will have a material effect on our consolidated financial statements.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is ASU is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evaluating the effect that ASU No. 2017-07 will have on its consolidated financial statements and related disclosures.</t>
  </si>
  <si>
    <t>API Acquisition</t>
  </si>
  <si>
    <t>3. API Acquisition
On February 1, 2017, the Company acquired the assets of Associated Packaging, Inc. and Fast Pak, LLC (together, “API”) with operations located in Greer, South Carolina for $33.5 million. The acquisition was funded from borrowings on the Company’s $500 million revolving credit facility (“Revolver”). API provides corrugated packaging and digital production needs serving a diverse customer base, including an emphasis on fulfillment and kitting for the automotive and consumer products industries. The Company has allocated the purchase price to the assets acquired and liabilities assumed, of which $14.0 million has been allocated to intangible assets, $2.8 million to plant, property and equipment, $1.7 million to net working capital and $15.0 million to goodwill (which is deductible for tax purposes). The purchase price allocation is final.
Transaction fees and expenses for the API acquisition related to due diligence, advisory and legal services have been expensed as incurred. These expenses were $0.4 million for the six months ended June 30, 2017, and were recorded as selling, general and administrative expenses in the Consolidated Statements of Comprehensive Income.
This acquisition further strengthens the Company’s goal of increasing mill integration.
Operating results of the acquisition since February 1, 2017 are included in the Company’s Paper and Packaging segment. The Company’s consolidated statement of comprehensive income for the six months ended June 30, 2017 includes $10.8 million of net sales and $0.8 million of operating income from this acquired business.
In conjunction with the API acquisition, the Company signed a 25-year lease agreement with a total commitment of approximately $14.7 million. The Company estimated the fair value of the lease to be $4.7 million based on an assessment of the market values of comparable properties. The lease was capitalized as a long-term building asset and long-term liability as the present value of the payments is more than 90% of the fair value of the property. Amortization of the asset under this capital lease obligation is included in depreciation expense.</t>
  </si>
  <si>
    <t>Planned Maintenance Outages</t>
  </si>
  <si>
    <t>4. Planned Maintenance Outages
Planned maintenance outage costs for the three months ended June 30, 2017 and 2016 totaled $17.6 million and $19.0 million, respectively, and are included in cost of sales. Outage costs for the three months ended June 30, 2017 and 2016 each included an annual planned maintenance outage at the Company’s paper mill in Roanoke Rapids, North Carolina. In 2017, the outage lasted approximately 9 days with a cost of $8.7 million, primarily for annual maintenance and inspections, and the unabsorbed fixed cost impact associated with lost paper production of 11,600 tons. In 2016, the outage lasted approximately 9 days with a cost of approximately $8.4 million and resulted in an 11,700 reduction in tons produced.
Planned maintenance outage costs for the six months ended June 30, 2017 and 2016 totaled $23.8 million and $25.6 million, respectively, and are included in cost of sales.</t>
  </si>
  <si>
    <t>5. Inventories
Inventories consist of the following at June 30, 2017 and December 31, 2016, respectively:
(unaudited)
June 30,
December 31,
2017
2016
Raw materials
$
$
Work in process
Finished goods
Replacement parts and supplies
Inventory at FIFO costs
LIFO inventory reserves
)
)
Inventories
$
$</t>
  </si>
  <si>
    <t>Short-term Borrowings and Long-term Debt</t>
  </si>
  <si>
    <t>6. Short-term Borrowings and Long-term Debt
Short-term Borrowings
As of June 30, 2017, the Company had $22.0 million of short-term borrowings outstanding under the Revolver, with a weighted average interest rate of 2.92 percent.
As of June 30, 2017, the Company has available borrowing capacity of $462.5 million under the Revolver.
Other Borrowing
In January 2017, the Company entered into a short-term financing agreement of $6.2 million at an annual interest rate of 2.4 percent for its annual property insurance premiums. The agreement requires the Company to pay three payments through the term of the financing agreement ending on December 1, 2017. As of June 30, 2017, there was $4.2 million outstanding under the current agreement.
Long-term Debt
Long-term debt consists of the following at June 30, 2017 and December 31, 2016, respectively:
(unaudited)
June 30,
December 31,
2017
2016
Term loan A-1 under Credit Agreement with interest payable monthly at LIBOR of 1.23% plus 1.75% at June 30, 2017
$
$
Term loan A-2 under Credit Agreement with interest payable monthly at LIBOR of 1.23% plus 1.875% at June 30, 2017
Receivable Credit Facility with interest payable monthly at LIBOR of 1.23% plus 0.75% at June 30, 2017
Total long-term debt
Less unamortized debt issuance costs
)
)
Long-term debt, net of debt issuance costs
$
$
KapStone and certain of our subsidiaries are parties to a Second Amended and Restated Credit Agreement dated June 1, 2015 (as amended from time to time, the “Credit Agreement”), which provides for a senior secured credit facility (the “Credit Facility”) of $1.915 billion, consisting of a Term Loan A-1 in the aggregate amount of $940 million and a Term Loan A-2 in the aggregate amount of $475 million and the Revolver. In addition, the Credit Facility also includes an uncommitted accordion feature that allows the Company, subject to certain significant conditions, to request additional commitments from our existing or new lenders under the Credit Facility without further approvals of any existing lenders thereunder. The aggregate amount of such increases in potential commitments (and potential borrowings) is limited to $600 million, unless the Company would maintain a pro forma total leverage ratio of 2.5 to 1.0 or less after giving effect to the increase in potential commitments (and potential borrowings).
On March 27, 2017, the Company entered into the Second Amendment to the Credit Agreement which modified certain defined terms used in the calculation of the financial covenants in a manner favorable to the Company.
Receivables Credit Facility
Effective as of June 1, 2017, the Company entered into Amendment No. 3 to the Receivables Purchase Agreement (the “Amendment”) amending its Receivables Purchase Agreement dated as of September 26, 2014 (as amended from time to time, the “Receivables Purchase Agreement”), which is part of an accounts receivable securitization program (the “Securitization Program”) of the Company and certain of its subsidiaries. The Amendment included the following changes to the Receivable Purchase Agreement:
·
the aggregate commitment of the Purchasers under the Receivables Purchase Agreement was increased from $275.0 million to $325.0 million
·
the “Facility Termination Date” (as defined in the Receivables Purchase Agreement) was extended from June 6, 2017 to June 1, 2018 and
·
certain definitions used to determine the maximum amount that may be outstanding under the Securitization Program were added or modified, as applicable, in a manner favorable to the Company.
On February 21, 2017, the Company entered into Amendment No. 3 to the Receivables Sale Agreement amending its Receivables Sale Agreement dated as of September 26, 2014, which is part of the Securitization Program. All accounts receivable purchased from API and all accounts receivable generated from facilities acquired from API that are not paid to an eligible bank account are designated as “Excluded Receivables”.
Under our Securitization Program, the Company and its subsidiaries that participate in the Securitization Program (the “Originators”) sell, on an ongoing basis without recourse, certain trade receivables to KapStone Receivables, LLC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June 30, 2017, $440.1 million of our trade accounts receivables were sold to KAR. KAR in turn assigns a collateral interest in these receivables to a financial institution under a one-year $325 million facility (the “Receivables Credit Facility”) for proceeds of $298.0 million. The assets of KAR are not available to us until all obligations of KAR are satisfied in the event of bankruptcy or insolvency proceedings.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June 30, 2017, the Company was in compliance with all applicable covenants in the Credit Agreement.
Fair Value of Debt
As of June 30, 2017, the fair value of the Company’s debt approximates the carrying value of $1.5 billion as the variable interest rates re-price frequently at current market rates. Our weighted-average cost of borrowings was 2.8 percent and 2.1 percent for the six months ended June 30, 2017 and 2016, respectively.</t>
  </si>
  <si>
    <t>Long-term Financing Obligation</t>
  </si>
  <si>
    <t>7. Long-term Financing Obligation
In 2015, the Company signed non-cancellable contracts with a third party to construct facilities to produce wood chips for the use at the Company’s North Charleston, South Carolina and Roanoke Rapids, North Carolina paper mills for twenty years, with an annual purchase obligation of approximately $12.5 million. The Company has evaluated these agreements and concluded that they represent in-substance leases under ASC 840, Leases. In accordance with the special provisions discussed in ASC 840-40-55-15, language within the contracts result in the Company assuming a certain level of construction risk, and as such, we are considered the accounting owner of the assets during the construction period, even though these facilities are being constructed and financed entirely by the third party. Accordingly, as the third-party incurs the construction project costs, the assets and corresponding financial obligation are recorded in plant, property and equipment, net and other liabilities in the Company’s consolidated balance sheets.
Upon completion of each project, the Company will evaluate if the in-substance leases meet certain ‘sale-leaseback’ criteria under ASC 840. If the contract does not meet such requirements, which is the expectation for each of these contracts, the amount recognized during the construction phase will be recorded as a financing liability. Payments under the contract will then be allocated between a reduction of the lease obligation and interest expense, utilizing an imputed interest rate in accordance with ASC 840.
In June 2017, the Roanoke Rapids paper mill completed Phase I of this project and did not meet the ‘sale-leaseback’ criteria. As such, $43.6 million is now reflected as a long-term financing liability.</t>
  </si>
  <si>
    <t>Income Taxes</t>
  </si>
  <si>
    <t>8. Income Taxes
The Company’s effective income tax rate for the three and six months ended June 30, 2017 was 33.9 percent and 35.7 percent, respectively, compared to 36.5 percent and 35.6 percent for the three and six months ended June 30, 2016. The lower effective income tax rate in the three months ended June 30, 2017 is due to the absence of an unfavorable state examination adjustment in 2016.
Cash taxes paid in the three and six months ended June 30, 2017 were $6.5 million and $27.5 million, respectively, compared to $10.6 million and a net refund of $0.9 million for the three and six months ended June 30, 2016, respectively.
In the normal course of business, the Company is subject to examination by taxing authorities. The Company’s open federal tax years are 2013, 2014 and 2015. The Company has open tax years for state and foreign income tax filings generally starting in 2012.</t>
  </si>
  <si>
    <t>Net Income per Share</t>
  </si>
  <si>
    <t>9. Net Income per Share
The Company’s basic and diluted net income per share for the three and six months ended June 30, 2017 and 2016 is calculated as follows:
Three Months Ended June 30,
Six Months Ended June 30,
2017
2016
2017
2016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
A total of 1,978,510 and 2,076,832 weighted average unexercised stock options were outstanding for the three month periods ended June 30, 2017 and 2016, respectively, but were not included in the computation of diluted net income per share because the awards were anti-dilutive.
A total of 1,518,317 and 1,798,249 weighted average unexercised stock options were outstanding for the six month periods ended June 30, 2017 and 2016, respectively, but were not included in the computation of diluted net income per share because the awards were anti-dilutive.</t>
  </si>
  <si>
    <t>Pension Plan and Post-Retirement Benefits</t>
  </si>
  <si>
    <t>10. Pension Plan and Post-Retirement Benefits
Defined Benefit Plan
Net pension cost (benefit) recognized for the three and six months ended June 30, 2017 and 2016 for the Company’s defined benefit plan (the “Pension Plan”) is as follows:
Three Months Ended June 30,
Six Months Ended June 30,
2017
2016
2017
2016
Service cost for benefits earned during the quarter
$
$
$
$
Interest cost on projected benefit obligations
Expected return on plan assets
)
)
)
)
Amortization of net loss
Amortization of prior service cost
Net pension cost (benefit)
$
)
$
$
)
$
The Company currently does not anticipate making any Pension Plan contributions in 2017. This estimate is based on current tax laws, plan asset performance, and liability assumptions, which are subject to change.
The Company provides postretirement health care insurance benefits through an indemnity plan for certain salary and non-salary employees of its subsidiary Longview Fibre Paper and Packaging, Inc. (“Longview”) and their dependents. The Company anticipates making contributions to its postretirement plans in 2017 as claims are submitted.
In March 2017, the union employees at the North Charleston paper mill ratified new collective bargaining agreements which changed the defined pension benefit plan to a defined contribution plan for certain employees. The overall impact on the Company’s Pension Plan is deemed immaterial.
Defined Contribution Plan
The Company offers 401(k) Defined Contribution Plans (“Contribution Plans”) to eligible employees. The Company’s monthly contributions are based on the matching of certain employee contributions or based on a union negotiated formula. For the three months ended June 30, 2017 and 2016, the Company recognized expense of $6.0 million and $2.4 million, respectively, for matching contributions. For the six months ended June 30, 2017 and 2016, the Company recognized expense of $12.2 million and $6.0 million, respectively, for matching contributions.
In 2017, the Company restored matching contributions to its Contribution Plans for certain employees that were previously suspended during 2016. As a result, contributions were $3.6 million higher in the quarter ended June 30, 2017, and $6.2 million higher for the six months ended June 30, 2017, compared to the same periods in 2016.
Multiemployer Pension Plan
In conjunction with the Company’s Longview and U.S. Corrugated acquisitions, we assumed participation in the GCIU-Employer Retirement Fund for approximately 300 hourly employees at four corrugated products manufacturing plants. On October 31, 2016, the Company provided formal notification to the plan trustee of its withdrawal from the plan and cessation of plan contributions effective December 31, 2016. Accordingly, the Company recorded an estimated withdrawal liability of approximately $6.4 million, based on annual payments of approximately $0.4 million over 20 years, discounted at a credit adjusted risk-free rate return of approximately 3.6 percent. This liability is based on an analysis of the facts available to management; however, the withdrawal liability will ultimately be determined by the plan trustee.</t>
  </si>
  <si>
    <t>Stock-Based Compensation</t>
  </si>
  <si>
    <t>11. Stock-Based Compensation
In April 2017, the compensation committee of the board of directors granted 126,976 restricted stock units to certain Company employees for retention purposes. The total value of the awards was $2.9 million of which $2.8 million was expensed in the quarter ended June 30, 2017, with the balance to be expensed in the second half of 2017. The restricted stock units awarded to certain executive officers vest one year from the date of the grant, while the non-executive officers’ awards vest 90 days from the date of the grant.
The Company accounts for stock-based awards in accordance with ASC 718, “ Compensation — Stock Compensation ,” which requires that the cost resulting from all share-based payment transactions be recognized as compensation cost over the vesting period based on the fair value of the instrument on the date of grant.
Total stock-based compensation expense related to the stock option and restricted stock unit grants for the three and six months ended June 30, 2017 and 2016 is as follows:
Three Months Ended June 30,
Six Months Ended June 30,
2017
2016
2017
2016
Stock option compensation expense
$
$
$
$
Restricted stock unit compensation expense
Total stock-based compensation expense
$
$
$
$
Total unrecognized stock-based compensation cost related to the stock options and restricted stock units as of June 30, 2017 and December 31, 2016 is as follows:
June 30,
December 31,
2017
2016
Unrecognized stock option compensation expense
$
$
Unrecognized restricted stock unit compensation expense
Total unrecognized stock-based compensation expense
$
$
As of June 30, 2017, total unrecognized compensation cost related to non-vested stock options and restricted stock units is expected to be recognized over a weighted average period of 2.3 years and 2.2 years, respectively.
Stock Options
The following table summarizes stock options amounts and activity:
Weighted
Weighted
Intrinsic
Average
Average
Value
Exercise
Remaining
(dollars in
Options
Price
Life (Years)
thousands)
Outstanding at January 1, 2017
$
Granted
Exercised
)
Lapsed (forfeited or cancelled)
)
Outstanding at June 30, 2017
$
Exercisable at June 30, 2017
$
$
For the three and six months ended June 30, 2017, cash proceeds from the exercise of stock options totaled $0.4 million and $0.9 million, respectively. For the three and six months ended June 30, 2016, cash proceeds from the exercise of stock options totaled $0.2 million and $0.4 million, respectively.
Restricted Stock
Restricted stock units for executive officers and certain employees are restricted as to transferability until they generally vest three years from the grant date or upon a grantee of such restricted stock units attaining the age 65. Restricted stock units for directors are restricted as to transferability until they generally vest one year from the grant date or upon a grantee of such restricted stock units attaining the age of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average market price of our common stock on the date of grant and compensation expense is recorded on a straight-line basis over the awards’ vesting periods.
The following table summarizes unvested restricted stock units amounts and activity:
Weighted
Average
Grant
Units
Price
Outstanding at January 1, 2017
$
Granted
Vested
)
Forfeited
)
Outstanding at June 30, 2017
$</t>
  </si>
  <si>
    <t>Commitments and Contingencies</t>
  </si>
  <si>
    <t>12. Commitments and Contingencies
Legal Claims
The Company and its subsidiaries are from time to time subject to various administrative and legal investigations, claims and proceedings incidental to our business, including environmental and occupational, health and safety matters, labor and employment matters, personal injury and property damage claims, contractual, commercial and other disputes and taxes. We establish reserves for investigations, claims and proceedings when it is probable that liabilities exist and we can reasonably estimate the amount of such liabilities (including any losses, costs and expenses). We also maintain insurance that may limit our financial exposure for defense costs, as well as liability, if any, for claims covered by the insurance (subject also to deductibles and self-insurance amounts). Any investigation, claim or proceeding has an element of uncertainty, and we cannot predict or assure the outcome of any investigation, claim or proceeding involving the Company or any of its subsidiaries, particularly those described below that cannot be assessed due to their preliminary nature. It is possible that any of the investigations, claims and proceedings against the Company or its subsidiaries, including those described below, could be decided unfavorably against the Company or any of its subsidiaries involved in such matters and could also result in losses, costs or expenses in excess of any reserve we have established. Accordingly, it is possible that an adverse outcome from any investigation, claim or proceeding (including associated penalties, costs and expenses) could exceed any reserve we may have accrued in an amount that could have a material adverse effect on our consolidated results of operations, cash flows and financial condition.
The Company’s subsidiary,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although many uncertainties remain that could result in increased remedial costs. This estimate does not include actual costs already incurred to date for remedial investigation and feasibility studies or potential natural resource damage claims. Neither the Company nor Longview has received a specific monetary demand regarding its potential liability for the Site. In addition, Longview is a participant in a non-judicial allocation process with respect to the Site. Pursuant to the non-judicial allocation process, Longview and other participating parties will seek to allocate certain costs, including but not limited to the costs necessary to perform the work under the ROD. The non-judicial allocation process is not scheduled to be completed until 2019. Based upon the information available to the Company at this time, the Company cannot reasonably estimate its potential liability for this Site.
In October 2016, the Company received a Notice of Alleged Violation from the South Carolina Department of Health and Environmental Control (“DHEC”) in which DHEC made several allegations related to air regulatory requirements. Several of the allegations related to recordkeeping/reporting, monitoring or paperwork requirements which did not implicate actual emissions (and which have been corrected); however, three of the allegations related to periodic compliance monitoring of particulates from operating equipment sources that are considered to be serious under DHEC guidelines. No emissions from the monitoring resulted in any impact to the environment or human health, and no annual limits were exceeded because this allegation involved spare equipment that is operated only a limited number of days each year. Discussions with DHEC regarding the alleged violations are ongoing, and the resolution of the matters raised in this notice is uncertain at this time. However, no capital expenditure is required and all repairs and corrective actions have been performed resulting in full compliance as of June 30, 2017; thus the Company currently does not expect that the result of those discussions will be material to the our results of operations, cash flows or financial condition.
In January 2017, the Company received a letter from the state of Washington Department of Ecology contending that the Company is, along with several other companies, responsible for investigation and cleanup of an allegedly contaminated site where the named companies, including Longview, may store or have stored petroleum products. The letter concerns the possible release of petroleum products into the environment. In 1998, Longview (before it was acquired by the Company) and certain other companies who owned or operated underground storage tanks and pipes entered into an agreement for investigating and remediating the area independently of (but in consultation with) the Washington Department of Ecology. Upon expiration of the 1998 agreement, groundwater monitoring continued. The Company has responded to the notice. Based upon the information available to the Company at this time, the Company cannot reasonably estimate its potential liability, if any.
There have been no material changes in any of our legal proceedings for the six months ended June 30, 2017.
Contingent Consideration
The Company’s contingent consideration obligation relates to the acquisition of Victory Packaging, L.P. (“Victory”) on June 1, 2015 and is considered a Level 3 liability. The fair value of the obligation as of June 30, 2017 and December 31, 2016 was $18.5 million and $14.9 million, respectively. The fair value of the contingent consideration is estimated based on the probability of reaching the performance measures through November 30, 2017. The probability is estimated by reviewing financial forecasts and assessing the likelihood of reaching the required performance measures based on factors specific to the Victory acquisition. The discount rate is determined by applying a risk premium to a risk-free interest rate. The total potential payout under this obligation is $25.0 million with the actual payout to be incurred in the first quarter of 2018.</t>
  </si>
  <si>
    <t>Segment Information</t>
  </si>
  <si>
    <t>13. Segment Information
Paper and Packaging: This segment manufactures and sells a wide variety of container board, corrugated products and specialty paper for industrial and consumer markets.
Distribution: Through Victory, a North American distributor of packaging materials, with more than 60 distribution centers located in the United States, Mexico and Canada, the Company provides packaging materials and related products to a wide variety of customers.
Each segment’s profits and losses are measured on operating profits before income from equity investments, foreign exchange gains / (losses), loss on debt extinguishment, net interest expense and income taxes.
Net Sales
Three Months Ended June 30, 2017
Trade
Inter-
Total
Operating
Depreciation
Capital
Assets
Paper and Packaging:
Containerboard / Corrugated products
$
$
$
Specialty paper
—
Other
—
Paper and Packaging
$
$
$
$
$
$
$
Distribution
—
Corporate
—
—
—
)
Intersegment eliminations
—
)
)
—
—
—
—
$
$
—
$
$
$
$
$
Net Sales
Three Months Ended June 30, 2016
Trade
Inter-
Total
Operating
Depreciation
Capital
Assets
Paper and Packaging:
Containerboard / Corrugated products
$
$
$
Specialty paper
—
Other
—
Paper and Packaging
$
$
$
$
$
$
$
Distribution
—
Corporate
—
—
—
)
Intersegment eliminations
—
)
)
—
—
—
—
$
$
—
$
$
$
$
$
Net Sales
Six Months Ended June 30, 2017
Trade
Inter-
Total
Operating
Depreciation
Capital
Paper and Packaging:
Containerboard / Corrugated products
$
$
$
Specialty paper
—
Other
—
Paper and Packaging
$
$
$
$
$
$
Distribution
—
Corporate
—
—
—
)
Intersegment eliminations
—
)
)
—
—
—
$
$
—
$
$
$
$
Net Sales
Six Months Ended June 30, 2016
Trade
Inter-
Total
Operating
Depreciation
Capital
Paper and Packaging:
Containerboard / Corrugated products
$
$
$
Specialty paper
—
Other
—
Paper and Packaging
$
$
$
$
$
$
Distribution
—
Corporate
—
—
—
)
Intersegment eliminations
—
)
)
—
—
—
$
$
—
$
$
$
$</t>
  </si>
  <si>
    <t>Other Operating Expenses</t>
  </si>
  <si>
    <t>14. Other Operating Expenses
The following occurred during the quarter ended June 30, 2017, and are considered unusual and are included in the Company’s cost of sales in the period:
·
In April 2017, the Company’s North Charleston paper mill had an unplanned boiler outage with a paper production loss of approximately 6,300 tons and an approximate cost of $4.0 million.
·
In May 2017, the Company entered into an agreement to inspect certain piping at the Longview, Washington paper mill over a period not to exceed five years at an estimated cost of $2.0 million.</t>
  </si>
  <si>
    <t>Subsequent Events</t>
  </si>
  <si>
    <t>15. Subsequent Events
In July 2017, the union employees at the Roanoke Rapids, North Carolina paper mill ratified a new 4 year collective bargaining agreement covering 315 employees. The agreement puts in place a high deductible health care plan beginning January 1, 2018, and changes the defined pension benefit plan to a defined contribution plan for certain employees. The costs incurred to ratify this agreement were $0.8 million and will be recorded in cost of sales for the quarter ended September 30, 2017.
In July 2017, the Company entered into the Third Amendment (“Third Amendment”) to the Credit Agreement. The Third Amendment modified the financial covenant in the Credit Agreement related to maintenance of a maximum total leverage ratio by increasing the permitted total leverage ratio for fiscal quarters ending on September 30 and December 31, 2017 and March 31, 2018, and modified certain defined terms used in the calculation of the financial covenants in a manner favorable to the Company.</t>
  </si>
  <si>
    <t>Inventories (Tables)</t>
  </si>
  <si>
    <t>Schedule of Inventories</t>
  </si>
  <si>
    <t>(unaudited)
June 30,
December 31,
2017
2016
Raw materials
$
$
Work in process
Finished goods
Replacement parts and supplies
Inventory at FIFO costs
LIFO inventory reserves
)
)
Inventories
$
$</t>
  </si>
  <si>
    <t>Short-term Borrowings and Long-term Debt (Tables)</t>
  </si>
  <si>
    <t>Schedule of long-term debt</t>
  </si>
  <si>
    <t>(unaudited)
June 30,
December 31,
2017
2016
Term loan A-1 under Credit Agreement with interest payable monthly at LIBOR of 1.23% plus 1.75% at June 30, 2017
$
$
Term loan A-2 under Credit Agreement with interest payable monthly at LIBOR of 1.23% plus 1.875% at June 30, 2017
Receivable Credit Facility with interest payable monthly at LIBOR of 1.23% plus 0.75% at June 30, 2017
Total long-term debt
Less unamortized debt issuance costs
)
)
Long-term debt, net of debt issuance costs
$
$</t>
  </si>
  <si>
    <t>Net Income per Share (Tables)</t>
  </si>
  <si>
    <t>Schedule of basic and diluted net income per share</t>
  </si>
  <si>
    <t>Three Months Ended June 30,
Six Months Ended June 30,
2017
2016
2017
2016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t>
  </si>
  <si>
    <t>Pension Plan and Post-Retirement Benefits (Tables)</t>
  </si>
  <si>
    <t>Schedule of pension and other postretirement benefit (income)/costs</t>
  </si>
  <si>
    <t>Three Months Ended June 30,
Six Months Ended June 30,
2017
2016
2017
2016
Service cost for benefits earned during the quarter
$
$
$
$
Interest cost on projected benefit obligations
Expected return on plan assets
)
)
)
)
Amortization of net loss
Amortization of prior service cost
Net pension cost (benefit)
$
)
$
$
)
$</t>
  </si>
  <si>
    <t>Stock-Based Compensation (Tables)</t>
  </si>
  <si>
    <t>Schedule of total stock-based compensation expense</t>
  </si>
  <si>
    <t>Three Months Ended June 30,
Six Months Ended June 30,
2017
2016
2017
2016
Stock option compensation expense
$
$
$
$
Restricted stock unit compensation expense
Total stock-based compensation expense
$
$
$
$</t>
  </si>
  <si>
    <t>Schedule of total unrecognized stock-based compensation</t>
  </si>
  <si>
    <t>June 30,
December 31,
2017
2016
Unrecognized stock option compensation expense
$
$
Unrecognized restricted stock unit compensation expense
Total unrecognized stock-based compensation expense
$
$</t>
  </si>
  <si>
    <t>Summary of stock options amounts and activity</t>
  </si>
  <si>
    <t>Weighted
Weighted
Intrinsic
Average
Average
Value
Exercise
Remaining
(dollars in
Options
Price
Life (Years)
thousands)
Outstanding at January 1, 2017
$
Granted
Exercised
)
Lapsed (forfeited or cancelled)
)
Outstanding at June 30, 2017
$
Exercisable at June 30, 2017
$
$</t>
  </si>
  <si>
    <t>Summary of unvested restricted stock units amounts and activity</t>
  </si>
  <si>
    <t>Weighted
Average
Grant
Units
Price
Outstanding at January 1, 2017
$
Granted
Vested
)
Forfeited
)
Outstanding at June 30, 2017
$</t>
  </si>
  <si>
    <t>Segment Information (Tables)</t>
  </si>
  <si>
    <t>Schedule of an analysis of operations by segment</t>
  </si>
  <si>
    <t>Net Sales
Three Months Ended June 30, 2017
Trade
Inter-
Total
Operating
Depreciation
Capital
Assets
Paper and Packaging:
Containerboard / Corrugated products
$
$
$
Specialty paper
—
Other
—
Paper and Packaging
$
$
$
$
$
$
$
Distribution
—
Corporate
—
—
—
)
Intersegment eliminations
—
)
)
—
—
—
—
$
$
—
$
$
$
$
$
Net Sales
Three Months Ended June 30, 2016
Trade
Inter-
Total
Operating
Depreciation
Capital
Assets
Paper and Packaging:
Containerboard / Corrugated products
$
$
$
Specialty paper
—
Other
—
Paper and Packaging
$
$
$
$
$
$
$
Distribution
—
Corporate
—
—
—
)
Intersegment eliminations
—
)
)
—
—
—
—
$
$
—
$
$
$
$
$
Net Sales
Six Months Ended June 30, 2017
Trade
Inter-
Total
Operating
Depreciation
Capital
Paper and Packaging:
Containerboard / Corrugated products
$
$
$
Specialty paper
—
Other
—
Paper and Packaging
$
$
$
$
$
$
Distribution
—
Corporate
—
—
—
)
Intersegment eliminations
—
)
)
—
—
—
$
$
—
$
$
$
$
Net Sales
Six Months Ended June 30, 2016
Trade
Inter-
Total
Operating
Depreciation
Capital
Paper and Packaging:
Containerboard / Corrugated products
$
$
$
Specialty paper
—
Other
—
Paper and Packaging
$
$
$
$
$
$
Distribution
—
Corporate
—
—
—
)
Intersegment eliminations
—
)
)
—
—
—
$
$
—
$
$
$
$</t>
  </si>
  <si>
    <t>Financial Statements (Details)</t>
  </si>
  <si>
    <t>Jun. 30, 2017segmentitem</t>
  </si>
  <si>
    <t>Number of reportable segments | segment</t>
  </si>
  <si>
    <t>Distribution</t>
  </si>
  <si>
    <t>Number of distribution centers | item</t>
  </si>
  <si>
    <t>Recent Accounting Pronouncements (Details) - USD ($) $ in Thousands</t>
  </si>
  <si>
    <t>Prospective adoption of new accounting pronouncements</t>
  </si>
  <si>
    <t>Adjustment | Accounting Standards Update No. 2016-09</t>
  </si>
  <si>
    <t>API Acquisition (Details) - USD ($) $ in Thousands</t>
  </si>
  <si>
    <t>Feb. 01, 2017</t>
  </si>
  <si>
    <t>Fair value of the assets acquired and liabilities assumed</t>
  </si>
  <si>
    <t>API</t>
  </si>
  <si>
    <t>Assets acquired</t>
  </si>
  <si>
    <t>Intangible assets</t>
  </si>
  <si>
    <t>Plant, property and equipment</t>
  </si>
  <si>
    <t>Net working capital</t>
  </si>
  <si>
    <t>Facility lease agreement term</t>
  </si>
  <si>
    <t>25 years</t>
  </si>
  <si>
    <t>Total facility lease commitment</t>
  </si>
  <si>
    <t>Fair value of capital lease</t>
  </si>
  <si>
    <t>API | Selling, general and administrative expenses</t>
  </si>
  <si>
    <t>Transaction fees and expenses</t>
  </si>
  <si>
    <t>API | Revolver</t>
  </si>
  <si>
    <t>Maximum borrowing capacity</t>
  </si>
  <si>
    <t>Planned Maintenance Outages (Details) $ in Millions</t>
  </si>
  <si>
    <t>Jun. 30, 2017USD ($)T</t>
  </si>
  <si>
    <t>Jun. 30, 2016USD ($)T</t>
  </si>
  <si>
    <t>Jun. 30, 2017USD ($)</t>
  </si>
  <si>
    <t>Jun. 30, 2016USD ($)</t>
  </si>
  <si>
    <t>Roanoke Rapids North Carolina</t>
  </si>
  <si>
    <t>Planned Maintenance Outage</t>
  </si>
  <si>
    <t>Planned maintenance outage costs</t>
  </si>
  <si>
    <t>Term of outage</t>
  </si>
  <si>
    <t>9 days</t>
  </si>
  <si>
    <t>Decrease in tons produced | T</t>
  </si>
  <si>
    <t>Cost of Sales</t>
  </si>
  <si>
    <t>Inventories (Details) - USD ($) $ in Thousands</t>
  </si>
  <si>
    <t>Raw materials</t>
  </si>
  <si>
    <t>Work in process</t>
  </si>
  <si>
    <t>Finished goods</t>
  </si>
  <si>
    <t>Replacement parts and supplies</t>
  </si>
  <si>
    <t>Inventory at FIFO costs</t>
  </si>
  <si>
    <t>LIFO inventory reserves</t>
  </si>
  <si>
    <t>Short-term Borrowings and Long-term Debt - Short-term and Other Borrowing (Details) $ in Thousands</t>
  </si>
  <si>
    <t>1 Months Ended</t>
  </si>
  <si>
    <t>Jan. 31, 2017USD ($)payment</t>
  </si>
  <si>
    <t>Revolver</t>
  </si>
  <si>
    <t>Line of credit weighted average interest rate (as a percent)</t>
  </si>
  <si>
    <t>2.92%</t>
  </si>
  <si>
    <t>Current availability under borrowing base</t>
  </si>
  <si>
    <t>Other Short-term Financing Agreement</t>
  </si>
  <si>
    <t>Other Borrowing</t>
  </si>
  <si>
    <t>Initial aggregate principal amount</t>
  </si>
  <si>
    <t>Interest rate on borrowings (as a percent)</t>
  </si>
  <si>
    <t>2.40%</t>
  </si>
  <si>
    <t>Number of quarterly payments | payment</t>
  </si>
  <si>
    <t>Amount outstanding</t>
  </si>
  <si>
    <t>Short-term Borrowings and Long-term Debt - Long-term Debt (Details) $ in Thousands</t>
  </si>
  <si>
    <t>Jun. 01, 2015USD ($)</t>
  </si>
  <si>
    <t>Dec. 31, 2016USD ($)</t>
  </si>
  <si>
    <t>Long term debt</t>
  </si>
  <si>
    <t>Long-term debt</t>
  </si>
  <si>
    <t>Less unamortized debt issuance costs</t>
  </si>
  <si>
    <t>Total long-term debt, net of debt issuance costs</t>
  </si>
  <si>
    <t>Term Loan A1</t>
  </si>
  <si>
    <t>LIBOR</t>
  </si>
  <si>
    <t>1.23%</t>
  </si>
  <si>
    <t>Term Loan A2</t>
  </si>
  <si>
    <t>Credit Facility</t>
  </si>
  <si>
    <t>Credit Facility | Term Loan A1</t>
  </si>
  <si>
    <t>Credit Facility | Term Loan A2</t>
  </si>
  <si>
    <t>Credit Facility | Maximum</t>
  </si>
  <si>
    <t>Pro forma leverage ratio threshold to increase commitments under the Credit Facility</t>
  </si>
  <si>
    <t>Revolver | Credit Facility | Maximum</t>
  </si>
  <si>
    <t>Accordion maximum borrowing capacity</t>
  </si>
  <si>
    <t>LIBOR | Term Loan A1</t>
  </si>
  <si>
    <t>Margin interest above reference rate (as a percent)</t>
  </si>
  <si>
    <t>1.75%</t>
  </si>
  <si>
    <t>LIBOR | Term Loan A2</t>
  </si>
  <si>
    <t>1.875%</t>
  </si>
  <si>
    <t>LIBOR | Receivables Credit Facility</t>
  </si>
  <si>
    <t>0.75%</t>
  </si>
  <si>
    <t>Short-term Borrowings and Long-term Debt - Receivables Credit Facility (Details) - USD ($) $ in Thousands</t>
  </si>
  <si>
    <t>Jun. 01, 2017</t>
  </si>
  <si>
    <t>May 31, 2017</t>
  </si>
  <si>
    <t>Long-term Debt</t>
  </si>
  <si>
    <t>Trade receivables with securitization facility</t>
  </si>
  <si>
    <t>Term of debt instrument</t>
  </si>
  <si>
    <t>1 year</t>
  </si>
  <si>
    <t>Maximum | Receivables Credit Facility</t>
  </si>
  <si>
    <t>Receivables Purchase Agreement | Maximum</t>
  </si>
  <si>
    <t>Receivables purchase agreement aggregate commitment amount</t>
  </si>
  <si>
    <t>Short-term Borrowings and Long-term Debt - Fair Value of Debt (Details) - USD ($) $ in Billions</t>
  </si>
  <si>
    <t>Fair Value of Debt</t>
  </si>
  <si>
    <t>Weighted average cost of borrowings</t>
  </si>
  <si>
    <t>2.80%</t>
  </si>
  <si>
    <t>2.10%</t>
  </si>
  <si>
    <t>Fair value of debt</t>
  </si>
  <si>
    <t>Long-term Financing Obligation (Details) - USD ($) $ in Thousands</t>
  </si>
  <si>
    <t>12 Months Ended</t>
  </si>
  <si>
    <t>Dec. 31, 2015</t>
  </si>
  <si>
    <t>Term of the capital lease agreement (in years)</t>
  </si>
  <si>
    <t>20 years</t>
  </si>
  <si>
    <t>Annual purchase obligation</t>
  </si>
  <si>
    <t>Income Taxes (Details) - USD ($) $ in Millions</t>
  </si>
  <si>
    <t>Effective tax rate (as a percent)</t>
  </si>
  <si>
    <t>33.90%</t>
  </si>
  <si>
    <t>36.50%</t>
  </si>
  <si>
    <t>35.70%</t>
  </si>
  <si>
    <t>35.60%</t>
  </si>
  <si>
    <t>Cash taxes paid</t>
  </si>
  <si>
    <t>Net cash tax refunds</t>
  </si>
  <si>
    <t>Net Income per Share (Details) - USD ($) $ / shares in Units, $ in Thousands</t>
  </si>
  <si>
    <t>Earnings Per Share, Diluted, by Common Class, Including Two Class Method</t>
  </si>
  <si>
    <t>Weighted-average number of common shares for basic net income per share</t>
  </si>
  <si>
    <t>Weighted-average number of shares for diluted net income per share</t>
  </si>
  <si>
    <t>Net income per share - basic (in dollars per share)</t>
  </si>
  <si>
    <t>Net income per share - diluted (in dollars per share)</t>
  </si>
  <si>
    <t>Weighted average</t>
  </si>
  <si>
    <t>Anti-dilutive unexercised stock options (in shares)</t>
  </si>
  <si>
    <t>Pension Plan and Post-Retirement Benefits (Details) - USD ($) $ in Thousands</t>
  </si>
  <si>
    <t>Net pension (benefit) / cost recognized for the Pension Plans</t>
  </si>
  <si>
    <t>Service cost for benefits earned during the quarter</t>
  </si>
  <si>
    <t>Interest cost on projected benefit obligations</t>
  </si>
  <si>
    <t>Expected return on plan assets</t>
  </si>
  <si>
    <t>Amortization of prior service cost</t>
  </si>
  <si>
    <t>Net pension cost (benefit)</t>
  </si>
  <si>
    <t>Defined Contribution Plan</t>
  </si>
  <si>
    <t>Defined contribution plan expense recognized</t>
  </si>
  <si>
    <t>Increase in matching contributions</t>
  </si>
  <si>
    <t>Pension and Postretirement Benefits - Multiemployer Pension Plan (Details) - GCIU-Employer Retirement Fund $ in Millions</t>
  </si>
  <si>
    <t>Dec. 31, 2016USD ($)employeePlant</t>
  </si>
  <si>
    <t>Multiemployer Pension Plan</t>
  </si>
  <si>
    <t>Number of hourly employees covered by the plan | employee</t>
  </si>
  <si>
    <t>Number of plants with hourly employees covered by plan | Plant</t>
  </si>
  <si>
    <t>Estimated withdrawal liability</t>
  </si>
  <si>
    <t>Annual contributions by the Company</t>
  </si>
  <si>
    <t>Number of years employer contributed to the plan</t>
  </si>
  <si>
    <t>Defined Benefit Plan, Assumptions Used Calculating Benefit Obligation, Discount Rate</t>
  </si>
  <si>
    <t>3.60%</t>
  </si>
  <si>
    <t>Stock-Based Compensation - Stock Based Compensation (Details) - USD ($) $ in Thousands</t>
  </si>
  <si>
    <t>Stock-based compensation</t>
  </si>
  <si>
    <t>Stock Options</t>
  </si>
  <si>
    <t>Option grants (in shares)</t>
  </si>
  <si>
    <t>Restricted Stock Units</t>
  </si>
  <si>
    <t>Restricted stock unit grants (in shares)</t>
  </si>
  <si>
    <t>Restricted Stock Units | Executive officers</t>
  </si>
  <si>
    <t>Vesting period</t>
  </si>
  <si>
    <t>Restricted Stock Units | Non-executive officers</t>
  </si>
  <si>
    <t>90 days</t>
  </si>
  <si>
    <t>Retention award | Restricted Stock Units</t>
  </si>
  <si>
    <t>Restricted stock unit grants (in values)</t>
  </si>
  <si>
    <t>Stock-Based Compensation - Unrecognized Compensation (Details) - USD ($) $ in Thousands</t>
  </si>
  <si>
    <t>Unrecognized stock-based compensation expense</t>
  </si>
  <si>
    <t>Total unrecognized stock-based compensation expense</t>
  </si>
  <si>
    <t>Unrecognized stock option compensation expense</t>
  </si>
  <si>
    <t>Weighted average period of recognition</t>
  </si>
  <si>
    <t>2 years 3 months 18 days</t>
  </si>
  <si>
    <t>Unrecognized restricted stock unit compensation expense</t>
  </si>
  <si>
    <t>2 years 2 months 12 days</t>
  </si>
  <si>
    <t>Stock-Based Compensation - Summary of Information Related to Stock Options (Details) - Stock Options - USD ($) $ / shares in Units, $ in Thousands</t>
  </si>
  <si>
    <t>Exercise price (in dollars per share)</t>
  </si>
  <si>
    <t>Cash proceeds from exercises of options</t>
  </si>
  <si>
    <t>Options</t>
  </si>
  <si>
    <t>Outstanding at the beginning of the period (in shares)</t>
  </si>
  <si>
    <t>Grante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Exercisable at the end of the period</t>
  </si>
  <si>
    <t>4 years 6 months</t>
  </si>
  <si>
    <t>Intrinsic Value</t>
  </si>
  <si>
    <t>Stock-Based Compensation - Restricted Stock (Details) - Restricted Stock Units</t>
  </si>
  <si>
    <t>Jun. 30, 2017age$ / sharesshares</t>
  </si>
  <si>
    <t>Units</t>
  </si>
  <si>
    <t>Outstanding at the beginning of the period (in shares) | shares</t>
  </si>
  <si>
    <t>Grante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Executive officers and certain employees</t>
  </si>
  <si>
    <t>Vesting period for awards</t>
  </si>
  <si>
    <t>3 years</t>
  </si>
  <si>
    <t>Grantee's attained age when awards automatically vest (in years) | age</t>
  </si>
  <si>
    <t>Directors</t>
  </si>
  <si>
    <t>Commitments and Contingencies - Contingent Consideration (Details) - USD ($) $ in Millions</t>
  </si>
  <si>
    <t>Nov. 30, 2014</t>
  </si>
  <si>
    <t>Victory | Maximum</t>
  </si>
  <si>
    <t>Contingent consideration</t>
  </si>
  <si>
    <t>Total potential payout</t>
  </si>
  <si>
    <t>Victory | Level 3</t>
  </si>
  <si>
    <t>Fair value of the obligation</t>
  </si>
  <si>
    <t>Longview</t>
  </si>
  <si>
    <t>Legal Claims</t>
  </si>
  <si>
    <t>Discount rate (as a percent)</t>
  </si>
  <si>
    <t>2.30%</t>
  </si>
  <si>
    <t>Total estimated remedy</t>
  </si>
  <si>
    <t>Segment Information (Details) $ in Thousands</t>
  </si>
  <si>
    <t>Jun. 30, 2017USD ($)segmentitem</t>
  </si>
  <si>
    <t>Segment information</t>
  </si>
  <si>
    <t>Net Sales</t>
  </si>
  <si>
    <t>Operating Income (Loss)</t>
  </si>
  <si>
    <t>Assets</t>
  </si>
  <si>
    <t>Operating Segment</t>
  </si>
  <si>
    <t>Intersegment</t>
  </si>
  <si>
    <t>Paper and Packaging</t>
  </si>
  <si>
    <t>Paper and Packaging | Operating Segment</t>
  </si>
  <si>
    <t>Paper and Packaging | Intersegment</t>
  </si>
  <si>
    <t>Distribution | Operating Segment</t>
  </si>
  <si>
    <t>Corporate | Operating Segment</t>
  </si>
  <si>
    <t>Containerboard / Corrugated Products | Paper and Packaging</t>
  </si>
  <si>
    <t>Containerboard / Corrugated Products | Paper and Packaging | Operating Segment</t>
  </si>
  <si>
    <t>Containerboard / Corrugated Products | Paper and Packaging | Intersegment</t>
  </si>
  <si>
    <t>Specialty paper | Paper and Packaging</t>
  </si>
  <si>
    <t>Specialty paper | Paper and Packaging | Operating Segment</t>
  </si>
  <si>
    <t>Other Products | Paper and Packaging</t>
  </si>
  <si>
    <t>Other Products | Paper and Packaging | Operating Segment</t>
  </si>
  <si>
    <t>Victory | Minimum</t>
  </si>
  <si>
    <t>Other Operating Expenses (Details) $ in Millions</t>
  </si>
  <si>
    <t>May 31, 2017USD ($)</t>
  </si>
  <si>
    <t>Apr. 30, 2017USD ($)T</t>
  </si>
  <si>
    <t>Unplanned boiler outage costs</t>
  </si>
  <si>
    <t>Cost of unplanned boiler outage</t>
  </si>
  <si>
    <t>Reduction in production (in tons) | T</t>
  </si>
  <si>
    <t>Piping inspection at the Longview paper mill</t>
  </si>
  <si>
    <t>Maximum contract term (in years)</t>
  </si>
  <si>
    <t>5 years</t>
  </si>
  <si>
    <t>Estimated cost to inspect piping at the Longview papermill</t>
  </si>
  <si>
    <t>Subsequent Events (Details) - Subsequent Event - Roanoke Rapids North Carolina $ in Millions</t>
  </si>
  <si>
    <t>Jul. 03, 2017USD ($)employee</t>
  </si>
  <si>
    <t>Collective bargaining agreement</t>
  </si>
  <si>
    <t>Term of agreement (in years)</t>
  </si>
  <si>
    <t>4 years</t>
  </si>
  <si>
    <t>Number of employees covered under the agreement | employee</t>
  </si>
  <si>
    <t>Cost incurred to ratify the agreement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692829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56</v>
      </c>
      <c r="C3" s="7" t="n">
        <v>29385</v>
      </c>
    </row>
    <row r="4" spans="1:3">
      <c r="A4" s="4" t="s">
        <v>28</v>
      </c>
      <c r="B4" s="5" t="n">
        <v>453320</v>
      </c>
      <c r="C4" s="5" t="n">
        <v>392962</v>
      </c>
    </row>
    <row r="5" spans="1:3">
      <c r="A5" s="4" t="s">
        <v>29</v>
      </c>
      <c r="B5" s="5" t="n">
        <v>14565</v>
      </c>
      <c r="C5" s="5" t="n">
        <v>13562</v>
      </c>
    </row>
    <row r="6" spans="1:3">
      <c r="A6" s="4" t="s">
        <v>30</v>
      </c>
      <c r="B6" s="5" t="n">
        <v>348784</v>
      </c>
      <c r="C6" s="5" t="n">
        <v>322664</v>
      </c>
    </row>
    <row r="7" spans="1:3">
      <c r="A7" s="4" t="s">
        <v>31</v>
      </c>
      <c r="B7" s="5" t="n">
        <v>15871</v>
      </c>
      <c r="C7" s="5" t="n">
        <v>10247</v>
      </c>
    </row>
    <row r="8" spans="1:3">
      <c r="A8" s="4" t="s">
        <v>32</v>
      </c>
      <c r="B8" s="5" t="n">
        <v>839996</v>
      </c>
      <c r="C8" s="5" t="n">
        <v>768820</v>
      </c>
    </row>
    <row r="9" spans="1:3">
      <c r="A9" s="4" t="s">
        <v>33</v>
      </c>
      <c r="B9" s="5" t="n">
        <v>1473343</v>
      </c>
      <c r="C9" s="5" t="n">
        <v>1441557</v>
      </c>
    </row>
    <row r="10" spans="1:3">
      <c r="A10" s="4" t="s">
        <v>34</v>
      </c>
      <c r="B10" s="5" t="n">
        <v>25660</v>
      </c>
      <c r="C10" s="5" t="n">
        <v>25468</v>
      </c>
    </row>
    <row r="11" spans="1:3">
      <c r="A11" s="4" t="s">
        <v>35</v>
      </c>
      <c r="B11" s="5" t="n">
        <v>312962</v>
      </c>
      <c r="C11" s="5" t="n">
        <v>314413</v>
      </c>
    </row>
    <row r="12" spans="1:3">
      <c r="A12" s="4" t="s">
        <v>36</v>
      </c>
      <c r="B12" s="5" t="n">
        <v>720611</v>
      </c>
      <c r="C12" s="5" t="n">
        <v>705617</v>
      </c>
    </row>
    <row r="13" spans="1:3">
      <c r="A13" s="4" t="s">
        <v>37</v>
      </c>
      <c r="B13" s="5" t="n">
        <v>3372572</v>
      </c>
      <c r="C13" s="5" t="n">
        <v>3255875</v>
      </c>
    </row>
    <row r="14" spans="1:3">
      <c r="A14" s="3" t="s">
        <v>38</v>
      </c>
    </row>
    <row r="15" spans="1:3">
      <c r="A15" s="4" t="s">
        <v>39</v>
      </c>
      <c r="B15" s="5" t="n">
        <v>22000</v>
      </c>
    </row>
    <row r="16" spans="1:3">
      <c r="A16" s="4" t="s">
        <v>40</v>
      </c>
      <c r="B16" s="5" t="n">
        <v>4117</v>
      </c>
    </row>
    <row r="17" spans="1:3">
      <c r="A17" s="4" t="s">
        <v>41</v>
      </c>
      <c r="B17" s="5" t="n">
        <v>28</v>
      </c>
    </row>
    <row r="18" spans="1:3">
      <c r="A18" s="4" t="s">
        <v>42</v>
      </c>
      <c r="B18" s="5" t="n">
        <v>10126</v>
      </c>
      <c r="C18" s="5" t="n">
        <v>10052</v>
      </c>
    </row>
    <row r="19" spans="1:3">
      <c r="A19" s="4" t="s">
        <v>43</v>
      </c>
      <c r="B19" s="5" t="n">
        <v>204545</v>
      </c>
      <c r="C19" s="5" t="n">
        <v>189350</v>
      </c>
    </row>
    <row r="20" spans="1:3">
      <c r="A20" s="4" t="s">
        <v>44</v>
      </c>
      <c r="B20" s="5" t="n">
        <v>92824</v>
      </c>
      <c r="C20" s="5" t="n">
        <v>76480</v>
      </c>
    </row>
    <row r="21" spans="1:3">
      <c r="A21" s="4" t="s">
        <v>45</v>
      </c>
      <c r="B21" s="5" t="n">
        <v>50299</v>
      </c>
      <c r="C21" s="5" t="n">
        <v>48840</v>
      </c>
    </row>
    <row r="22" spans="1:3">
      <c r="A22" s="4" t="s">
        <v>46</v>
      </c>
      <c r="B22" s="5" t="n">
        <v>327</v>
      </c>
      <c r="C22" s="5" t="n">
        <v>15971</v>
      </c>
    </row>
    <row r="23" spans="1:3">
      <c r="A23" s="4" t="s">
        <v>47</v>
      </c>
      <c r="B23" s="5" t="n">
        <v>384266</v>
      </c>
      <c r="C23" s="5" t="n">
        <v>340693</v>
      </c>
    </row>
    <row r="24" spans="1:3">
      <c r="A24" s="3" t="s">
        <v>48</v>
      </c>
    </row>
    <row r="25" spans="1:3">
      <c r="A25" s="4" t="s">
        <v>49</v>
      </c>
      <c r="B25" s="5" t="n">
        <v>1516266</v>
      </c>
      <c r="C25" s="5" t="n">
        <v>1485323</v>
      </c>
    </row>
    <row r="26" spans="1:3">
      <c r="A26" s="4" t="s">
        <v>50</v>
      </c>
      <c r="B26" s="5" t="n">
        <v>43633</v>
      </c>
    </row>
    <row r="27" spans="1:3">
      <c r="A27" s="4" t="s">
        <v>41</v>
      </c>
      <c r="B27" s="5" t="n">
        <v>4611</v>
      </c>
    </row>
    <row r="28" spans="1:3">
      <c r="A28" s="4" t="s">
        <v>51</v>
      </c>
      <c r="B28" s="5" t="n">
        <v>31321</v>
      </c>
      <c r="C28" s="5" t="n">
        <v>34207</v>
      </c>
    </row>
    <row r="29" spans="1:3">
      <c r="A29" s="4" t="s">
        <v>52</v>
      </c>
      <c r="B29" s="5" t="n">
        <v>407711</v>
      </c>
      <c r="C29" s="5" t="n">
        <v>405561</v>
      </c>
    </row>
    <row r="30" spans="1:3">
      <c r="A30" s="4" t="s">
        <v>53</v>
      </c>
      <c r="B30" s="5" t="n">
        <v>61776</v>
      </c>
      <c r="C30" s="5" t="n">
        <v>85761</v>
      </c>
    </row>
    <row r="31" spans="1:3">
      <c r="A31" s="4" t="s">
        <v>54</v>
      </c>
      <c r="B31" s="5" t="n">
        <v>2065318</v>
      </c>
      <c r="C31" s="5" t="n">
        <v>2010852</v>
      </c>
    </row>
    <row r="32" spans="1:3">
      <c r="A32" s="3" t="s">
        <v>55</v>
      </c>
    </row>
    <row r="33" spans="1:3">
      <c r="A33" s="4" t="s">
        <v>56</v>
      </c>
      <c r="B33" s="4" t="s">
        <v>57</v>
      </c>
      <c r="C33" s="4" t="s">
        <v>57</v>
      </c>
    </row>
    <row r="34" spans="1:3">
      <c r="A34" s="4" t="s">
        <v>58</v>
      </c>
      <c r="B34" s="5" t="n">
        <v>10</v>
      </c>
      <c r="C34" s="5" t="n">
        <v>10</v>
      </c>
    </row>
    <row r="35" spans="1:3">
      <c r="A35" s="4" t="s">
        <v>59</v>
      </c>
      <c r="B35" s="5" t="n">
        <v>286461</v>
      </c>
      <c r="C35" s="5" t="n">
        <v>275970</v>
      </c>
    </row>
    <row r="36" spans="1:3">
      <c r="A36" s="4" t="s">
        <v>60</v>
      </c>
      <c r="B36" s="5" t="n">
        <v>695893</v>
      </c>
      <c r="C36" s="5" t="n">
        <v>689668</v>
      </c>
    </row>
    <row r="37" spans="1:3">
      <c r="A37" s="4" t="s">
        <v>61</v>
      </c>
      <c r="B37" s="5" t="n">
        <v>-59376</v>
      </c>
      <c r="C37" s="5" t="n">
        <v>-61318</v>
      </c>
    </row>
    <row r="38" spans="1:3">
      <c r="A38" s="4" t="s">
        <v>62</v>
      </c>
      <c r="B38" s="5" t="n">
        <v>922988</v>
      </c>
      <c r="C38" s="5" t="n">
        <v>904330</v>
      </c>
    </row>
    <row r="39" spans="1:3">
      <c r="A39" s="4" t="s">
        <v>63</v>
      </c>
      <c r="B39" s="7" t="n">
        <v>3372572</v>
      </c>
      <c r="C39" s="7" t="n">
        <v>3255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3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5"/>
  </cols>
  <sheetData>
    <row r="1" spans="1:2">
      <c r="A1" s="1" t="s">
        <v>202</v>
      </c>
      <c r="B1" s="2" t="s">
        <v>1</v>
      </c>
    </row>
    <row r="2" spans="1:2">
      <c r="B2" s="2" t="s">
        <v>203</v>
      </c>
    </row>
    <row r="3" spans="1:2">
      <c r="A3" s="4" t="s">
        <v>204</v>
      </c>
      <c r="B3" s="5" t="n">
        <v>2</v>
      </c>
    </row>
    <row r="4" spans="1:2">
      <c r="A4" s="4" t="s">
        <v>205</v>
      </c>
    </row>
    <row r="5" spans="1:2">
      <c r="A5" s="4" t="s">
        <v>206</v>
      </c>
      <c r="B5" s="5" t="n">
        <v>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07</v>
      </c>
      <c r="B1" s="2" t="s">
        <v>78</v>
      </c>
      <c r="D1" s="2" t="s">
        <v>1</v>
      </c>
    </row>
    <row r="2" spans="1:5">
      <c r="B2" s="2" t="s">
        <v>2</v>
      </c>
      <c r="C2" s="2" t="s">
        <v>79</v>
      </c>
      <c r="D2" s="2" t="s">
        <v>2</v>
      </c>
      <c r="E2" s="2" t="s">
        <v>79</v>
      </c>
    </row>
    <row r="3" spans="1:5">
      <c r="A3" s="3" t="s">
        <v>208</v>
      </c>
    </row>
    <row r="4" spans="1:5">
      <c r="A4" s="4" t="s">
        <v>91</v>
      </c>
      <c r="B4" s="7" t="n">
        <v>10141</v>
      </c>
      <c r="C4" s="7" t="n">
        <v>11913</v>
      </c>
      <c r="D4" s="7" t="n">
        <v>14302</v>
      </c>
      <c r="E4" s="7" t="n">
        <v>20425</v>
      </c>
    </row>
    <row r="5" spans="1:5">
      <c r="A5" s="4" t="s">
        <v>209</v>
      </c>
    </row>
    <row r="6" spans="1:5">
      <c r="A6" s="3" t="s">
        <v>208</v>
      </c>
    </row>
    <row r="7" spans="1:5">
      <c r="A7" s="4" t="s">
        <v>91</v>
      </c>
      <c r="B7" s="7" t="n">
        <v>-100</v>
      </c>
      <c r="D7" s="7" t="n">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10</v>
      </c>
      <c r="B1" s="2" t="s">
        <v>211</v>
      </c>
      <c r="C1" s="2" t="s">
        <v>2</v>
      </c>
      <c r="D1" s="2" t="s">
        <v>79</v>
      </c>
      <c r="E1" s="2" t="s">
        <v>2</v>
      </c>
      <c r="F1" s="2" t="s">
        <v>79</v>
      </c>
      <c r="G1" s="2" t="s">
        <v>25</v>
      </c>
    </row>
    <row r="2" spans="1:7">
      <c r="A2" s="3" t="s">
        <v>212</v>
      </c>
    </row>
    <row r="3" spans="1:7">
      <c r="A3" s="4" t="s">
        <v>36</v>
      </c>
      <c r="C3" s="7" t="n">
        <v>720611</v>
      </c>
      <c r="E3" s="7" t="n">
        <v>720611</v>
      </c>
      <c r="G3" s="7" t="n">
        <v>705617</v>
      </c>
    </row>
    <row r="4" spans="1:7">
      <c r="A4" s="4" t="s">
        <v>81</v>
      </c>
      <c r="C4" s="5" t="n">
        <v>822717</v>
      </c>
      <c r="D4" s="7" t="n">
        <v>784911</v>
      </c>
      <c r="E4" s="5" t="n">
        <v>1588560</v>
      </c>
      <c r="F4" s="7" t="n">
        <v>1523126</v>
      </c>
    </row>
    <row r="5" spans="1:7">
      <c r="A5" s="4" t="s">
        <v>86</v>
      </c>
      <c r="C5" s="7" t="n">
        <v>41195</v>
      </c>
      <c r="D5" s="7" t="n">
        <v>43513</v>
      </c>
      <c r="E5" s="5" t="n">
        <v>61319</v>
      </c>
      <c r="F5" s="7" t="n">
        <v>78113</v>
      </c>
    </row>
    <row r="6" spans="1:7">
      <c r="A6" s="4" t="s">
        <v>213</v>
      </c>
    </row>
    <row r="7" spans="1:7">
      <c r="A7" s="3" t="s">
        <v>212</v>
      </c>
    </row>
    <row r="8" spans="1:7">
      <c r="A8" s="4" t="s">
        <v>214</v>
      </c>
      <c r="B8" s="7" t="n">
        <v>33500</v>
      </c>
    </row>
    <row r="9" spans="1:7">
      <c r="A9" s="4" t="s">
        <v>215</v>
      </c>
      <c r="B9" s="5" t="n">
        <v>14000</v>
      </c>
    </row>
    <row r="10" spans="1:7">
      <c r="A10" s="4" t="s">
        <v>216</v>
      </c>
      <c r="B10" s="5" t="n">
        <v>2800</v>
      </c>
    </row>
    <row r="11" spans="1:7">
      <c r="A11" s="4" t="s">
        <v>217</v>
      </c>
      <c r="B11" s="5" t="n">
        <v>1700</v>
      </c>
    </row>
    <row r="12" spans="1:7">
      <c r="A12" s="4" t="s">
        <v>36</v>
      </c>
      <c r="B12" s="7" t="n">
        <v>15000</v>
      </c>
    </row>
    <row r="13" spans="1:7">
      <c r="A13" s="4" t="s">
        <v>81</v>
      </c>
      <c r="E13" s="5" t="n">
        <v>10800</v>
      </c>
    </row>
    <row r="14" spans="1:7">
      <c r="A14" s="4" t="s">
        <v>86</v>
      </c>
      <c r="E14" s="5" t="n">
        <v>800</v>
      </c>
    </row>
    <row r="15" spans="1:7">
      <c r="A15" s="4" t="s">
        <v>218</v>
      </c>
      <c r="B15" s="4" t="s">
        <v>219</v>
      </c>
    </row>
    <row r="16" spans="1:7">
      <c r="A16" s="4" t="s">
        <v>220</v>
      </c>
      <c r="B16" s="7" t="n">
        <v>14700</v>
      </c>
    </row>
    <row r="17" spans="1:7">
      <c r="A17" s="4" t="s">
        <v>221</v>
      </c>
      <c r="B17" s="5" t="n">
        <v>4700</v>
      </c>
    </row>
    <row r="18" spans="1:7">
      <c r="A18" s="4" t="s">
        <v>222</v>
      </c>
    </row>
    <row r="19" spans="1:7">
      <c r="A19" s="3" t="s">
        <v>212</v>
      </c>
    </row>
    <row r="20" spans="1:7">
      <c r="A20" s="4" t="s">
        <v>223</v>
      </c>
      <c r="E20" s="7" t="n">
        <v>400</v>
      </c>
    </row>
    <row r="21" spans="1:7">
      <c r="A21" s="4" t="s">
        <v>224</v>
      </c>
    </row>
    <row r="22" spans="1:7">
      <c r="A22" s="3" t="s">
        <v>212</v>
      </c>
    </row>
    <row r="23" spans="1:7">
      <c r="A23" s="4" t="s">
        <v>225</v>
      </c>
      <c r="B23"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4" t="s">
        <v>65</v>
      </c>
      <c r="B2" s="8" t="n">
        <v>0.0001</v>
      </c>
      <c r="C2" s="8" t="n">
        <v>0.0001</v>
      </c>
    </row>
    <row r="3" spans="1:3">
      <c r="A3" s="4" t="s">
        <v>66</v>
      </c>
      <c r="B3" s="5" t="n">
        <v>1000000</v>
      </c>
      <c r="C3" s="5" t="n">
        <v>1000000</v>
      </c>
    </row>
    <row r="4" spans="1:3">
      <c r="A4" s="4" t="s">
        <v>67</v>
      </c>
      <c r="B4" s="5" t="n">
        <v>0</v>
      </c>
      <c r="C4" s="5" t="n">
        <v>0</v>
      </c>
    </row>
    <row r="5" spans="1:3">
      <c r="A5" s="4" t="s">
        <v>68</v>
      </c>
      <c r="B5" s="5" t="n">
        <v>0</v>
      </c>
      <c r="C5" s="5" t="n">
        <v>0</v>
      </c>
    </row>
    <row r="6" spans="1:3">
      <c r="A6" s="4" t="s">
        <v>69</v>
      </c>
      <c r="B6" s="8" t="n">
        <v>0.0001</v>
      </c>
      <c r="C6" s="8" t="n">
        <v>0.0001</v>
      </c>
    </row>
    <row r="7" spans="1:3">
      <c r="A7" s="4" t="s">
        <v>70</v>
      </c>
      <c r="B7" s="5" t="n">
        <v>175000000</v>
      </c>
      <c r="C7" s="5" t="n">
        <v>175000000</v>
      </c>
    </row>
    <row r="8" spans="1:3">
      <c r="A8" s="4" t="s">
        <v>71</v>
      </c>
      <c r="B8" s="5" t="n">
        <v>96825765</v>
      </c>
      <c r="C8" s="5" t="n">
        <v>96639920</v>
      </c>
    </row>
    <row r="9" spans="1:3">
      <c r="A9" s="4" t="s">
        <v>72</v>
      </c>
      <c r="B9" s="5" t="n">
        <v>96825765</v>
      </c>
      <c r="C9" s="5" t="n">
        <v>96639920</v>
      </c>
    </row>
    <row r="10" spans="1:3">
      <c r="A10" s="4" t="s">
        <v>73</v>
      </c>
      <c r="B10" s="5" t="n">
        <v>40000</v>
      </c>
      <c r="C10" s="5" t="n">
        <v>40000</v>
      </c>
    </row>
    <row r="11" spans="1:3">
      <c r="A11" s="4" t="s">
        <v>74</v>
      </c>
    </row>
    <row r="12" spans="1:3">
      <c r="A12" s="4" t="s">
        <v>75</v>
      </c>
      <c r="B12" s="7" t="n">
        <v>440148</v>
      </c>
      <c r="C12" s="7" t="n">
        <v>368922</v>
      </c>
    </row>
    <row r="13" spans="1:3">
      <c r="A13" s="4" t="s">
        <v>76</v>
      </c>
      <c r="B13" s="7" t="n">
        <v>298046</v>
      </c>
      <c r="C13" s="7" t="n">
        <v>269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1"/>
    <col customWidth="1" max="5" min="5" width="21"/>
  </cols>
  <sheetData>
    <row r="1" spans="1:5">
      <c r="A1" s="1" t="s">
        <v>226</v>
      </c>
      <c r="B1" s="2" t="s">
        <v>78</v>
      </c>
      <c r="D1" s="2" t="s">
        <v>1</v>
      </c>
    </row>
    <row r="2" spans="1:5">
      <c r="B2" s="2" t="s">
        <v>227</v>
      </c>
      <c r="C2" s="2" t="s">
        <v>228</v>
      </c>
      <c r="D2" s="2" t="s">
        <v>229</v>
      </c>
      <c r="E2" s="2" t="s">
        <v>230</v>
      </c>
    </row>
    <row r="3" spans="1:5">
      <c r="A3" s="4" t="s">
        <v>231</v>
      </c>
    </row>
    <row r="4" spans="1:5">
      <c r="A4" s="3" t="s">
        <v>232</v>
      </c>
    </row>
    <row r="5" spans="1:5">
      <c r="A5" s="4" t="s">
        <v>233</v>
      </c>
      <c r="B5" s="11" t="n">
        <v>8.699999999999999</v>
      </c>
      <c r="C5" s="11" t="n">
        <v>8.4</v>
      </c>
    </row>
    <row r="6" spans="1:5">
      <c r="A6" s="4" t="s">
        <v>234</v>
      </c>
      <c r="B6" s="4" t="s">
        <v>235</v>
      </c>
      <c r="C6" s="4" t="s">
        <v>235</v>
      </c>
    </row>
    <row r="7" spans="1:5">
      <c r="A7" s="4" t="s">
        <v>236</v>
      </c>
      <c r="B7" s="5" t="n">
        <v>11600</v>
      </c>
      <c r="C7" s="5" t="n">
        <v>11700</v>
      </c>
    </row>
    <row r="8" spans="1:5">
      <c r="A8" s="4" t="s">
        <v>237</v>
      </c>
    </row>
    <row r="9" spans="1:5">
      <c r="A9" s="3" t="s">
        <v>232</v>
      </c>
    </row>
    <row r="10" spans="1:5">
      <c r="A10" s="4" t="s">
        <v>233</v>
      </c>
      <c r="B10" s="11" t="n">
        <v>17.6</v>
      </c>
      <c r="C10" s="7" t="n">
        <v>19</v>
      </c>
      <c r="D10" s="11" t="n">
        <v>23.8</v>
      </c>
      <c r="E10" s="11" t="n">
        <v>2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8</v>
      </c>
      <c r="B1" s="2" t="s">
        <v>2</v>
      </c>
      <c r="C1" s="2" t="s">
        <v>25</v>
      </c>
    </row>
    <row r="2" spans="1:3">
      <c r="A2" s="3" t="s">
        <v>30</v>
      </c>
    </row>
    <row r="3" spans="1:3">
      <c r="A3" s="4" t="s">
        <v>239</v>
      </c>
      <c r="B3" s="7" t="n">
        <v>88545</v>
      </c>
      <c r="C3" s="7" t="n">
        <v>79377</v>
      </c>
    </row>
    <row r="4" spans="1:3">
      <c r="A4" s="4" t="s">
        <v>240</v>
      </c>
      <c r="B4" s="5" t="n">
        <v>4691</v>
      </c>
      <c r="C4" s="5" t="n">
        <v>6371</v>
      </c>
    </row>
    <row r="5" spans="1:3">
      <c r="A5" s="4" t="s">
        <v>241</v>
      </c>
      <c r="B5" s="5" t="n">
        <v>165653</v>
      </c>
      <c r="C5" s="5" t="n">
        <v>151497</v>
      </c>
    </row>
    <row r="6" spans="1:3">
      <c r="A6" s="4" t="s">
        <v>242</v>
      </c>
      <c r="B6" s="5" t="n">
        <v>90915</v>
      </c>
      <c r="C6" s="5" t="n">
        <v>85857</v>
      </c>
    </row>
    <row r="7" spans="1:3">
      <c r="A7" s="4" t="s">
        <v>243</v>
      </c>
      <c r="B7" s="5" t="n">
        <v>349804</v>
      </c>
      <c r="C7" s="5" t="n">
        <v>323102</v>
      </c>
    </row>
    <row r="8" spans="1:3">
      <c r="A8" s="4" t="s">
        <v>244</v>
      </c>
      <c r="B8" s="5" t="n">
        <v>-1020</v>
      </c>
      <c r="C8" s="5" t="n">
        <v>-438</v>
      </c>
    </row>
    <row r="9" spans="1:3">
      <c r="A9" s="4" t="s">
        <v>30</v>
      </c>
      <c r="B9" s="7" t="n">
        <v>348784</v>
      </c>
      <c r="C9" s="7" t="n">
        <v>3226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45</v>
      </c>
      <c r="B1" s="2" t="s">
        <v>246</v>
      </c>
    </row>
    <row r="2" spans="1:3">
      <c r="B2" s="2" t="s">
        <v>247</v>
      </c>
      <c r="C2" s="2" t="s">
        <v>229</v>
      </c>
    </row>
    <row r="3" spans="1:3">
      <c r="A3" s="3" t="s">
        <v>39</v>
      </c>
    </row>
    <row r="4" spans="1:3">
      <c r="A4" s="4" t="s">
        <v>39</v>
      </c>
      <c r="C4" s="7" t="n">
        <v>22000</v>
      </c>
    </row>
    <row r="5" spans="1:3">
      <c r="A5" s="4" t="s">
        <v>248</v>
      </c>
    </row>
    <row r="6" spans="1:3">
      <c r="A6" s="3" t="s">
        <v>39</v>
      </c>
    </row>
    <row r="7" spans="1:3">
      <c r="A7" s="4" t="s">
        <v>39</v>
      </c>
      <c r="C7" s="7" t="n">
        <v>22000</v>
      </c>
    </row>
    <row r="8" spans="1:3">
      <c r="A8" s="4" t="s">
        <v>249</v>
      </c>
      <c r="C8" s="4" t="s">
        <v>250</v>
      </c>
    </row>
    <row r="9" spans="1:3">
      <c r="A9" s="4" t="s">
        <v>251</v>
      </c>
      <c r="C9" s="7" t="n">
        <v>462500</v>
      </c>
    </row>
    <row r="10" spans="1:3">
      <c r="A10" s="4" t="s">
        <v>252</v>
      </c>
    </row>
    <row r="11" spans="1:3">
      <c r="A11" s="3" t="s">
        <v>253</v>
      </c>
    </row>
    <row r="12" spans="1:3">
      <c r="A12" s="4" t="s">
        <v>254</v>
      </c>
      <c r="B12" s="7" t="n">
        <v>6200</v>
      </c>
    </row>
    <row r="13" spans="1:3">
      <c r="A13" s="4" t="s">
        <v>255</v>
      </c>
      <c r="B13" s="4" t="s">
        <v>256</v>
      </c>
    </row>
    <row r="14" spans="1:3">
      <c r="A14" s="4" t="s">
        <v>257</v>
      </c>
      <c r="B14" s="5" t="n">
        <v>3</v>
      </c>
    </row>
    <row r="15" spans="1:3">
      <c r="A15" s="4" t="s">
        <v>258</v>
      </c>
      <c r="C15" s="7" t="n">
        <v>4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9</v>
      </c>
      <c r="B1" s="2" t="s">
        <v>260</v>
      </c>
      <c r="C1" s="2" t="s">
        <v>229</v>
      </c>
      <c r="D1" s="2" t="s">
        <v>261</v>
      </c>
    </row>
    <row r="2" spans="1:4">
      <c r="A2" s="3" t="s">
        <v>262</v>
      </c>
    </row>
    <row r="3" spans="1:4">
      <c r="A3" s="4" t="s">
        <v>263</v>
      </c>
      <c r="C3" s="7" t="n">
        <v>1531921</v>
      </c>
      <c r="D3" s="7" t="n">
        <v>1503148</v>
      </c>
    </row>
    <row r="4" spans="1:4">
      <c r="A4" s="4" t="s">
        <v>264</v>
      </c>
      <c r="C4" s="5" t="n">
        <v>-15655</v>
      </c>
      <c r="D4" s="5" t="n">
        <v>-17825</v>
      </c>
    </row>
    <row r="5" spans="1:4">
      <c r="A5" s="4" t="s">
        <v>265</v>
      </c>
      <c r="C5" s="5" t="n">
        <v>1516266</v>
      </c>
      <c r="D5" s="5" t="n">
        <v>1485323</v>
      </c>
    </row>
    <row r="6" spans="1:4">
      <c r="A6" s="4" t="s">
        <v>266</v>
      </c>
    </row>
    <row r="7" spans="1:4">
      <c r="A7" s="3" t="s">
        <v>262</v>
      </c>
    </row>
    <row r="8" spans="1:4">
      <c r="A8" s="4" t="s">
        <v>263</v>
      </c>
      <c r="C8" s="7" t="n">
        <v>775500</v>
      </c>
      <c r="D8" s="5" t="n">
        <v>775500</v>
      </c>
    </row>
    <row r="9" spans="1:4">
      <c r="A9" s="4" t="s">
        <v>267</v>
      </c>
      <c r="C9" s="4" t="s">
        <v>268</v>
      </c>
    </row>
    <row r="10" spans="1:4">
      <c r="A10" s="4" t="s">
        <v>269</v>
      </c>
    </row>
    <row r="11" spans="1:4">
      <c r="A11" s="3" t="s">
        <v>262</v>
      </c>
    </row>
    <row r="12" spans="1:4">
      <c r="A12" s="4" t="s">
        <v>263</v>
      </c>
      <c r="C12" s="7" t="n">
        <v>458375</v>
      </c>
      <c r="D12" s="5" t="n">
        <v>458375</v>
      </c>
    </row>
    <row r="13" spans="1:4">
      <c r="A13" s="4" t="s">
        <v>267</v>
      </c>
      <c r="C13" s="4" t="s">
        <v>268</v>
      </c>
    </row>
    <row r="14" spans="1:4">
      <c r="A14" s="4" t="s">
        <v>74</v>
      </c>
    </row>
    <row r="15" spans="1:4">
      <c r="A15" s="3" t="s">
        <v>262</v>
      </c>
    </row>
    <row r="16" spans="1:4">
      <c r="A16" s="4" t="s">
        <v>263</v>
      </c>
      <c r="C16" s="7" t="n">
        <v>298046</v>
      </c>
      <c r="D16" s="7" t="n">
        <v>269273</v>
      </c>
    </row>
    <row r="17" spans="1:4">
      <c r="A17" s="4" t="s">
        <v>267</v>
      </c>
      <c r="C17" s="4" t="s">
        <v>268</v>
      </c>
    </row>
    <row r="18" spans="1:4">
      <c r="A18" s="4" t="s">
        <v>270</v>
      </c>
    </row>
    <row r="19" spans="1:4">
      <c r="A19" s="3" t="s">
        <v>262</v>
      </c>
    </row>
    <row r="20" spans="1:4">
      <c r="A20" s="4" t="s">
        <v>225</v>
      </c>
      <c r="B20" s="7" t="n">
        <v>1915000</v>
      </c>
    </row>
    <row r="21" spans="1:4">
      <c r="A21" s="4" t="s">
        <v>271</v>
      </c>
    </row>
    <row r="22" spans="1:4">
      <c r="A22" s="3" t="s">
        <v>262</v>
      </c>
    </row>
    <row r="23" spans="1:4">
      <c r="A23" s="4" t="s">
        <v>225</v>
      </c>
      <c r="B23" s="5" t="n">
        <v>940000</v>
      </c>
    </row>
    <row r="24" spans="1:4">
      <c r="A24" s="4" t="s">
        <v>272</v>
      </c>
    </row>
    <row r="25" spans="1:4">
      <c r="A25" s="3" t="s">
        <v>262</v>
      </c>
    </row>
    <row r="26" spans="1:4">
      <c r="A26" s="4" t="s">
        <v>225</v>
      </c>
      <c r="B26" s="7" t="n">
        <v>475000</v>
      </c>
    </row>
    <row r="27" spans="1:4">
      <c r="A27" s="4" t="s">
        <v>273</v>
      </c>
    </row>
    <row r="28" spans="1:4">
      <c r="A28" s="3" t="s">
        <v>262</v>
      </c>
    </row>
    <row r="29" spans="1:4">
      <c r="A29" s="4" t="s">
        <v>274</v>
      </c>
      <c r="B29" s="12" t="n">
        <v>2.5</v>
      </c>
    </row>
    <row r="30" spans="1:4">
      <c r="A30" s="4" t="s">
        <v>275</v>
      </c>
    </row>
    <row r="31" spans="1:4">
      <c r="A31" s="3" t="s">
        <v>262</v>
      </c>
    </row>
    <row r="32" spans="1:4">
      <c r="A32" s="4" t="s">
        <v>276</v>
      </c>
      <c r="B32" s="7" t="n">
        <v>600000000</v>
      </c>
    </row>
    <row r="33" spans="1:4">
      <c r="A33" s="4" t="s">
        <v>277</v>
      </c>
    </row>
    <row r="34" spans="1:4">
      <c r="A34" s="3" t="s">
        <v>262</v>
      </c>
    </row>
    <row r="35" spans="1:4">
      <c r="A35" s="4" t="s">
        <v>278</v>
      </c>
      <c r="C35" s="4" t="s">
        <v>279</v>
      </c>
    </row>
    <row r="36" spans="1:4">
      <c r="A36" s="4" t="s">
        <v>280</v>
      </c>
    </row>
    <row r="37" spans="1:4">
      <c r="A37" s="3" t="s">
        <v>262</v>
      </c>
    </row>
    <row r="38" spans="1:4">
      <c r="A38" s="4" t="s">
        <v>278</v>
      </c>
      <c r="C38" s="4" t="s">
        <v>281</v>
      </c>
    </row>
    <row r="39" spans="1:4">
      <c r="A39" s="4" t="s">
        <v>282</v>
      </c>
    </row>
    <row r="40" spans="1:4">
      <c r="A40" s="3" t="s">
        <v>262</v>
      </c>
    </row>
    <row r="41" spans="1:4">
      <c r="A41" s="4" t="s">
        <v>278</v>
      </c>
      <c r="C41"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4</v>
      </c>
      <c r="B1" s="2" t="s">
        <v>285</v>
      </c>
      <c r="C1" s="2" t="s">
        <v>286</v>
      </c>
      <c r="D1" s="2" t="s">
        <v>2</v>
      </c>
      <c r="E1" s="2" t="s">
        <v>79</v>
      </c>
      <c r="F1" s="2" t="s">
        <v>25</v>
      </c>
    </row>
    <row r="2" spans="1:6">
      <c r="A2" s="3" t="s">
        <v>287</v>
      </c>
    </row>
    <row r="3" spans="1:6">
      <c r="A3" s="4" t="s">
        <v>134</v>
      </c>
      <c r="D3" s="7" t="n">
        <v>50394</v>
      </c>
      <c r="E3" s="7" t="n">
        <v>21094</v>
      </c>
    </row>
    <row r="4" spans="1:6">
      <c r="A4" s="4" t="s">
        <v>136</v>
      </c>
      <c r="D4" s="5" t="n">
        <v>187</v>
      </c>
      <c r="E4" s="7" t="n">
        <v>2388</v>
      </c>
    </row>
    <row r="5" spans="1:6">
      <c r="A5" s="4" t="s">
        <v>74</v>
      </c>
    </row>
    <row r="6" spans="1:6">
      <c r="A6" s="3" t="s">
        <v>287</v>
      </c>
    </row>
    <row r="7" spans="1:6">
      <c r="A7" s="4" t="s">
        <v>288</v>
      </c>
      <c r="D7" s="7" t="n">
        <v>440148</v>
      </c>
      <c r="F7" s="7" t="n">
        <v>368922</v>
      </c>
    </row>
    <row r="8" spans="1:6">
      <c r="A8" s="4" t="s">
        <v>289</v>
      </c>
      <c r="D8" s="4" t="s">
        <v>290</v>
      </c>
    </row>
    <row r="9" spans="1:6">
      <c r="A9" s="4" t="s">
        <v>134</v>
      </c>
      <c r="D9" s="7" t="n">
        <v>298000</v>
      </c>
    </row>
    <row r="10" spans="1:6">
      <c r="A10" s="4" t="s">
        <v>291</v>
      </c>
    </row>
    <row r="11" spans="1:6">
      <c r="A11" s="3" t="s">
        <v>287</v>
      </c>
    </row>
    <row r="12" spans="1:6">
      <c r="A12" s="4" t="s">
        <v>225</v>
      </c>
      <c r="B12" s="7" t="n">
        <v>325000</v>
      </c>
    </row>
    <row r="13" spans="1:6">
      <c r="A13" s="4" t="s">
        <v>292</v>
      </c>
    </row>
    <row r="14" spans="1:6">
      <c r="A14" s="3" t="s">
        <v>287</v>
      </c>
    </row>
    <row r="15" spans="1:6">
      <c r="A15" s="4" t="s">
        <v>293</v>
      </c>
      <c r="B15" s="7" t="n">
        <v>325000</v>
      </c>
      <c r="C15" s="7" t="n">
        <v>2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79</v>
      </c>
    </row>
    <row r="2" spans="1:3">
      <c r="A2" s="3" t="s">
        <v>295</v>
      </c>
    </row>
    <row r="3" spans="1:3">
      <c r="A3" s="4" t="s">
        <v>296</v>
      </c>
      <c r="B3" s="4" t="s">
        <v>297</v>
      </c>
      <c r="C3" s="4" t="s">
        <v>298</v>
      </c>
    </row>
    <row r="4" spans="1:3">
      <c r="A4" s="13" t="n">
        <v>2</v>
      </c>
    </row>
    <row r="5" spans="1:3">
      <c r="A5" s="3" t="s">
        <v>295</v>
      </c>
    </row>
    <row r="6" spans="1:3">
      <c r="A6" s="4" t="s">
        <v>299</v>
      </c>
      <c r="B6" s="11"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0</v>
      </c>
      <c r="B1" s="2" t="s">
        <v>301</v>
      </c>
    </row>
    <row r="2" spans="1:3">
      <c r="B2" s="2" t="s">
        <v>302</v>
      </c>
      <c r="C2" s="2" t="s">
        <v>2</v>
      </c>
    </row>
    <row r="3" spans="1:3">
      <c r="A3" s="3" t="s">
        <v>160</v>
      </c>
    </row>
    <row r="4" spans="1:3">
      <c r="A4" s="4" t="s">
        <v>303</v>
      </c>
      <c r="B4" s="4" t="s">
        <v>304</v>
      </c>
    </row>
    <row r="5" spans="1:3">
      <c r="A5" s="4" t="s">
        <v>305</v>
      </c>
      <c r="B5" s="7" t="n">
        <v>12500</v>
      </c>
    </row>
    <row r="6" spans="1:3">
      <c r="A6" s="4" t="s">
        <v>50</v>
      </c>
      <c r="C6" s="7" t="n">
        <v>436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6</v>
      </c>
      <c r="B1" s="2" t="s">
        <v>78</v>
      </c>
      <c r="D1" s="2" t="s">
        <v>1</v>
      </c>
    </row>
    <row r="2" spans="1:5">
      <c r="B2" s="2" t="s">
        <v>2</v>
      </c>
      <c r="C2" s="2" t="s">
        <v>79</v>
      </c>
      <c r="D2" s="2" t="s">
        <v>2</v>
      </c>
      <c r="E2" s="2" t="s">
        <v>79</v>
      </c>
    </row>
    <row r="3" spans="1:5">
      <c r="A3" s="3" t="s">
        <v>162</v>
      </c>
    </row>
    <row r="4" spans="1:5">
      <c r="A4" s="4" t="s">
        <v>307</v>
      </c>
      <c r="B4" s="4" t="s">
        <v>308</v>
      </c>
      <c r="C4" s="4" t="s">
        <v>309</v>
      </c>
      <c r="D4" s="4" t="s">
        <v>310</v>
      </c>
      <c r="E4" s="4" t="s">
        <v>311</v>
      </c>
    </row>
    <row r="5" spans="1:5">
      <c r="A5" s="4" t="s">
        <v>312</v>
      </c>
      <c r="B5" s="11" t="n">
        <v>6.5</v>
      </c>
      <c r="C5" s="11" t="n">
        <v>10.6</v>
      </c>
      <c r="D5" s="11" t="n">
        <v>27.5</v>
      </c>
    </row>
    <row r="6" spans="1:5">
      <c r="A6" s="4" t="s">
        <v>313</v>
      </c>
      <c r="E6" s="11" t="n">
        <v>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4</v>
      </c>
      <c r="B1" s="2" t="s">
        <v>78</v>
      </c>
      <c r="D1" s="2" t="s">
        <v>1</v>
      </c>
    </row>
    <row r="2" spans="1:5">
      <c r="B2" s="2" t="s">
        <v>2</v>
      </c>
      <c r="C2" s="2" t="s">
        <v>79</v>
      </c>
      <c r="D2" s="2" t="s">
        <v>2</v>
      </c>
      <c r="E2" s="2" t="s">
        <v>79</v>
      </c>
    </row>
    <row r="3" spans="1:5">
      <c r="A3" s="3" t="s">
        <v>315</v>
      </c>
    </row>
    <row r="4" spans="1:5">
      <c r="A4" s="4" t="s">
        <v>92</v>
      </c>
      <c r="B4" s="7" t="n">
        <v>19776</v>
      </c>
      <c r="C4" s="7" t="n">
        <v>20722</v>
      </c>
      <c r="D4" s="7" t="n">
        <v>25768</v>
      </c>
      <c r="E4" s="7" t="n">
        <v>36896</v>
      </c>
    </row>
    <row r="5" spans="1:5">
      <c r="A5" s="4" t="s">
        <v>316</v>
      </c>
      <c r="B5" s="5" t="n">
        <v>96801906</v>
      </c>
      <c r="C5" s="5" t="n">
        <v>96517357</v>
      </c>
      <c r="D5" s="5" t="n">
        <v>96750272</v>
      </c>
      <c r="E5" s="5" t="n">
        <v>96458354</v>
      </c>
    </row>
    <row r="6" spans="1:5">
      <c r="A6" s="4" t="s">
        <v>317</v>
      </c>
      <c r="B6" s="5" t="n">
        <v>98520218</v>
      </c>
      <c r="C6" s="5" t="n">
        <v>97629786</v>
      </c>
      <c r="D6" s="5" t="n">
        <v>98457450</v>
      </c>
      <c r="E6" s="5" t="n">
        <v>97561774</v>
      </c>
    </row>
    <row r="7" spans="1:5">
      <c r="A7" s="4" t="s">
        <v>318</v>
      </c>
      <c r="B7" s="9" t="n">
        <v>0.2</v>
      </c>
      <c r="C7" s="9" t="n">
        <v>0.21</v>
      </c>
      <c r="D7" s="9" t="n">
        <v>0.27</v>
      </c>
      <c r="E7" s="9" t="n">
        <v>0.38</v>
      </c>
    </row>
    <row r="8" spans="1:5">
      <c r="A8" s="4" t="s">
        <v>319</v>
      </c>
      <c r="B8" s="9" t="n">
        <v>0.2</v>
      </c>
      <c r="C8" s="9" t="n">
        <v>0.21</v>
      </c>
      <c r="D8" s="9" t="n">
        <v>0.26</v>
      </c>
      <c r="E8" s="9" t="n">
        <v>0.38</v>
      </c>
    </row>
    <row r="9" spans="1:5">
      <c r="A9" s="4" t="s">
        <v>320</v>
      </c>
    </row>
    <row r="10" spans="1:5">
      <c r="A10" s="3" t="s">
        <v>315</v>
      </c>
    </row>
    <row r="11" spans="1:5">
      <c r="A11" s="4" t="s">
        <v>321</v>
      </c>
      <c r="B11" s="5" t="n">
        <v>1978510</v>
      </c>
      <c r="C11" s="5" t="n">
        <v>2076832</v>
      </c>
      <c r="D11" s="5" t="n">
        <v>1518317</v>
      </c>
      <c r="E11" s="5" t="n">
        <v>17982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2</v>
      </c>
      <c r="B1" s="2" t="s">
        <v>78</v>
      </c>
      <c r="D1" s="2" t="s">
        <v>1</v>
      </c>
    </row>
    <row r="2" spans="1:5">
      <c r="B2" s="2" t="s">
        <v>2</v>
      </c>
      <c r="C2" s="2" t="s">
        <v>79</v>
      </c>
      <c r="D2" s="2" t="s">
        <v>2</v>
      </c>
      <c r="E2" s="2" t="s">
        <v>79</v>
      </c>
    </row>
    <row r="3" spans="1:5">
      <c r="A3" s="3" t="s">
        <v>323</v>
      </c>
    </row>
    <row r="4" spans="1:5">
      <c r="A4" s="4" t="s">
        <v>324</v>
      </c>
      <c r="B4" s="7" t="n">
        <v>1077</v>
      </c>
      <c r="C4" s="7" t="n">
        <v>1124</v>
      </c>
      <c r="D4" s="7" t="n">
        <v>2154</v>
      </c>
      <c r="E4" s="7" t="n">
        <v>2249</v>
      </c>
    </row>
    <row r="5" spans="1:5">
      <c r="A5" s="4" t="s">
        <v>325</v>
      </c>
      <c r="B5" s="5" t="n">
        <v>6567</v>
      </c>
      <c r="C5" s="5" t="n">
        <v>7078</v>
      </c>
      <c r="D5" s="5" t="n">
        <v>13134</v>
      </c>
      <c r="E5" s="5" t="n">
        <v>14157</v>
      </c>
    </row>
    <row r="6" spans="1:5">
      <c r="A6" s="4" t="s">
        <v>326</v>
      </c>
      <c r="B6" s="5" t="n">
        <v>-9031</v>
      </c>
      <c r="C6" s="5" t="n">
        <v>-9340</v>
      </c>
      <c r="D6" s="5" t="n">
        <v>-18063</v>
      </c>
      <c r="E6" s="5" t="n">
        <v>-18680</v>
      </c>
    </row>
    <row r="7" spans="1:5">
      <c r="A7" s="4" t="s">
        <v>97</v>
      </c>
      <c r="B7" s="5" t="n">
        <v>1197</v>
      </c>
      <c r="C7" s="5" t="n">
        <v>1157</v>
      </c>
      <c r="D7" s="5" t="n">
        <v>2395</v>
      </c>
      <c r="E7" s="5" t="n">
        <v>2314</v>
      </c>
    </row>
    <row r="8" spans="1:5">
      <c r="A8" s="4" t="s">
        <v>327</v>
      </c>
      <c r="B8" s="5" t="n">
        <v>4</v>
      </c>
      <c r="C8" s="5" t="n">
        <v>24</v>
      </c>
      <c r="D8" s="5" t="n">
        <v>7</v>
      </c>
      <c r="E8" s="5" t="n">
        <v>48</v>
      </c>
    </row>
    <row r="9" spans="1:5">
      <c r="A9" s="4" t="s">
        <v>328</v>
      </c>
      <c r="B9" s="5" t="n">
        <v>-186</v>
      </c>
      <c r="C9" s="5" t="n">
        <v>43</v>
      </c>
      <c r="D9" s="5" t="n">
        <v>-373</v>
      </c>
      <c r="E9" s="5" t="n">
        <v>88</v>
      </c>
    </row>
    <row r="10" spans="1:5">
      <c r="A10" s="3" t="s">
        <v>329</v>
      </c>
    </row>
    <row r="11" spans="1:5">
      <c r="A11" s="4" t="s">
        <v>330</v>
      </c>
      <c r="B11" s="5" t="n">
        <v>6000</v>
      </c>
      <c r="C11" s="7" t="n">
        <v>2400</v>
      </c>
      <c r="D11" s="5" t="n">
        <v>12200</v>
      </c>
      <c r="E11" s="7" t="n">
        <v>6000</v>
      </c>
    </row>
    <row r="12" spans="1:5">
      <c r="A12" s="4" t="s">
        <v>331</v>
      </c>
      <c r="B12" s="7" t="n">
        <v>3600</v>
      </c>
      <c r="D12" s="7" t="n">
        <v>6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822717</v>
      </c>
      <c r="C4" s="7" t="n">
        <v>784911</v>
      </c>
      <c r="D4" s="7" t="n">
        <v>1588560</v>
      </c>
      <c r="E4" s="7" t="n">
        <v>1523126</v>
      </c>
    </row>
    <row r="5" spans="1:5">
      <c r="A5" s="4" t="s">
        <v>82</v>
      </c>
      <c r="B5" s="5" t="n">
        <v>592515</v>
      </c>
      <c r="C5" s="5" t="n">
        <v>568831</v>
      </c>
      <c r="D5" s="5" t="n">
        <v>1153413</v>
      </c>
      <c r="E5" s="5" t="n">
        <v>1102108</v>
      </c>
    </row>
    <row r="6" spans="1:5">
      <c r="A6" s="4" t="s">
        <v>83</v>
      </c>
      <c r="B6" s="5" t="n">
        <v>46054</v>
      </c>
      <c r="C6" s="5" t="n">
        <v>46035</v>
      </c>
      <c r="D6" s="5" t="n">
        <v>91402</v>
      </c>
      <c r="E6" s="5" t="n">
        <v>90574</v>
      </c>
    </row>
    <row r="7" spans="1:5">
      <c r="A7" s="4" t="s">
        <v>84</v>
      </c>
      <c r="B7" s="5" t="n">
        <v>75640</v>
      </c>
      <c r="C7" s="5" t="n">
        <v>70978</v>
      </c>
      <c r="D7" s="5" t="n">
        <v>148628</v>
      </c>
      <c r="E7" s="5" t="n">
        <v>136037</v>
      </c>
    </row>
    <row r="8" spans="1:5">
      <c r="A8" s="4" t="s">
        <v>85</v>
      </c>
      <c r="B8" s="5" t="n">
        <v>67313</v>
      </c>
      <c r="C8" s="5" t="n">
        <v>55554</v>
      </c>
      <c r="D8" s="5" t="n">
        <v>133798</v>
      </c>
      <c r="E8" s="5" t="n">
        <v>116294</v>
      </c>
    </row>
    <row r="9" spans="1:5">
      <c r="A9" s="4" t="s">
        <v>86</v>
      </c>
      <c r="B9" s="5" t="n">
        <v>41195</v>
      </c>
      <c r="C9" s="5" t="n">
        <v>43513</v>
      </c>
      <c r="D9" s="5" t="n">
        <v>61319</v>
      </c>
      <c r="E9" s="5" t="n">
        <v>78113</v>
      </c>
    </row>
    <row r="10" spans="1:5">
      <c r="A10" s="4" t="s">
        <v>87</v>
      </c>
      <c r="B10" s="5" t="n">
        <v>-1004</v>
      </c>
      <c r="C10" s="5" t="n">
        <v>872</v>
      </c>
      <c r="D10" s="5" t="n">
        <v>-1086</v>
      </c>
      <c r="E10" s="5" t="n">
        <v>975</v>
      </c>
    </row>
    <row r="11" spans="1:5">
      <c r="A11" s="4" t="s">
        <v>88</v>
      </c>
      <c r="B11" s="5" t="n">
        <v>-29</v>
      </c>
      <c r="D11" s="5" t="n">
        <v>-706</v>
      </c>
    </row>
    <row r="12" spans="1:5">
      <c r="A12" s="4" t="s">
        <v>89</v>
      </c>
      <c r="B12" s="5" t="n">
        <v>12311</v>
      </c>
      <c r="C12" s="5" t="n">
        <v>10006</v>
      </c>
      <c r="D12" s="5" t="n">
        <v>23041</v>
      </c>
      <c r="E12" s="5" t="n">
        <v>19817</v>
      </c>
    </row>
    <row r="13" spans="1:5">
      <c r="A13" s="4" t="s">
        <v>90</v>
      </c>
      <c r="B13" s="5" t="n">
        <v>29917</v>
      </c>
      <c r="C13" s="5" t="n">
        <v>32635</v>
      </c>
      <c r="D13" s="5" t="n">
        <v>40070</v>
      </c>
      <c r="E13" s="5" t="n">
        <v>57321</v>
      </c>
    </row>
    <row r="14" spans="1:5">
      <c r="A14" s="4" t="s">
        <v>91</v>
      </c>
      <c r="B14" s="5" t="n">
        <v>10141</v>
      </c>
      <c r="C14" s="5" t="n">
        <v>11913</v>
      </c>
      <c r="D14" s="5" t="n">
        <v>14302</v>
      </c>
      <c r="E14" s="5" t="n">
        <v>20425</v>
      </c>
    </row>
    <row r="15" spans="1:5">
      <c r="A15" s="4" t="s">
        <v>92</v>
      </c>
      <c r="B15" s="5" t="n">
        <v>19776</v>
      </c>
      <c r="C15" s="5" t="n">
        <v>20722</v>
      </c>
      <c r="D15" s="5" t="n">
        <v>25768</v>
      </c>
      <c r="E15" s="5" t="n">
        <v>36896</v>
      </c>
    </row>
    <row r="16" spans="1:5">
      <c r="A16" s="3" t="s">
        <v>93</v>
      </c>
    </row>
    <row r="17" spans="1:5">
      <c r="A17" s="4" t="s">
        <v>94</v>
      </c>
      <c r="B17" s="5" t="n">
        <v>545</v>
      </c>
      <c r="D17" s="5" t="n">
        <v>904</v>
      </c>
    </row>
    <row r="18" spans="1:5">
      <c r="A18" s="3" t="s">
        <v>95</v>
      </c>
    </row>
    <row r="19" spans="1:5">
      <c r="A19" s="4" t="s">
        <v>96</v>
      </c>
      <c r="B19" s="5" t="n">
        <v>-117</v>
      </c>
      <c r="C19" s="5" t="n">
        <v>-104</v>
      </c>
      <c r="D19" s="5" t="n">
        <v>-234</v>
      </c>
      <c r="E19" s="5" t="n">
        <v>-208</v>
      </c>
    </row>
    <row r="20" spans="1:5">
      <c r="A20" s="4" t="s">
        <v>97</v>
      </c>
      <c r="B20" s="5" t="n">
        <v>636</v>
      </c>
      <c r="C20" s="5" t="n">
        <v>620</v>
      </c>
      <c r="D20" s="5" t="n">
        <v>1272</v>
      </c>
      <c r="E20" s="5" t="n">
        <v>1241</v>
      </c>
    </row>
    <row r="21" spans="1:5">
      <c r="A21" s="4" t="s">
        <v>98</v>
      </c>
      <c r="B21" s="5" t="n">
        <v>1064</v>
      </c>
      <c r="C21" s="5" t="n">
        <v>516</v>
      </c>
      <c r="D21" s="5" t="n">
        <v>1942</v>
      </c>
      <c r="E21" s="5" t="n">
        <v>1033</v>
      </c>
    </row>
    <row r="22" spans="1:5">
      <c r="A22" s="4" t="s">
        <v>99</v>
      </c>
      <c r="B22" s="7" t="n">
        <v>20840</v>
      </c>
      <c r="C22" s="7" t="n">
        <v>21238</v>
      </c>
      <c r="D22" s="7" t="n">
        <v>27710</v>
      </c>
      <c r="E22" s="7" t="n">
        <v>37929</v>
      </c>
    </row>
    <row r="23" spans="1:5">
      <c r="A23" s="3" t="s">
        <v>100</v>
      </c>
    </row>
    <row r="24" spans="1:5">
      <c r="A24" s="4" t="s">
        <v>101</v>
      </c>
      <c r="B24" s="5" t="n">
        <v>96801906</v>
      </c>
      <c r="C24" s="5" t="n">
        <v>96517357</v>
      </c>
      <c r="D24" s="5" t="n">
        <v>96750272</v>
      </c>
      <c r="E24" s="5" t="n">
        <v>96458354</v>
      </c>
    </row>
    <row r="25" spans="1:5">
      <c r="A25" s="4" t="s">
        <v>102</v>
      </c>
      <c r="B25" s="5" t="n">
        <v>98520218</v>
      </c>
      <c r="C25" s="5" t="n">
        <v>97629786</v>
      </c>
      <c r="D25" s="5" t="n">
        <v>98457450</v>
      </c>
      <c r="E25" s="5" t="n">
        <v>97561774</v>
      </c>
    </row>
    <row r="26" spans="1:5">
      <c r="A26" s="3" t="s">
        <v>103</v>
      </c>
    </row>
    <row r="27" spans="1:5">
      <c r="A27" s="4" t="s">
        <v>104</v>
      </c>
      <c r="B27" s="9" t="n">
        <v>0.2</v>
      </c>
      <c r="C27" s="9" t="n">
        <v>0.21</v>
      </c>
      <c r="D27" s="9" t="n">
        <v>0.27</v>
      </c>
      <c r="E27" s="9" t="n">
        <v>0.38</v>
      </c>
    </row>
    <row r="28" spans="1:5">
      <c r="A28" s="4" t="s">
        <v>105</v>
      </c>
      <c r="B28" s="10" t="n">
        <v>0.2</v>
      </c>
      <c r="C28" s="10" t="n">
        <v>0.21</v>
      </c>
      <c r="D28" s="10" t="n">
        <v>0.26</v>
      </c>
      <c r="E28" s="10" t="n">
        <v>0.38</v>
      </c>
    </row>
    <row r="29" spans="1:5">
      <c r="A29" s="4" t="s">
        <v>106</v>
      </c>
      <c r="B29" s="9" t="n">
        <v>0.1</v>
      </c>
      <c r="C29" s="9" t="n">
        <v>0.1</v>
      </c>
      <c r="D29" s="9" t="n">
        <v>0.2</v>
      </c>
      <c r="E29"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332</v>
      </c>
      <c r="B1" s="2" t="s">
        <v>301</v>
      </c>
    </row>
    <row r="2" spans="1:2">
      <c r="B2" s="2" t="s">
        <v>333</v>
      </c>
    </row>
    <row r="3" spans="1:2">
      <c r="A3" s="3" t="s">
        <v>334</v>
      </c>
    </row>
    <row r="4" spans="1:2">
      <c r="A4" s="4" t="s">
        <v>335</v>
      </c>
      <c r="B4" s="5" t="n">
        <v>300</v>
      </c>
    </row>
    <row r="5" spans="1:2">
      <c r="A5" s="4" t="s">
        <v>336</v>
      </c>
      <c r="B5" s="5" t="n">
        <v>4</v>
      </c>
    </row>
    <row r="6" spans="1:2">
      <c r="A6" s="4" t="s">
        <v>337</v>
      </c>
      <c r="B6" s="11" t="n">
        <v>6.4</v>
      </c>
    </row>
    <row r="7" spans="1:2">
      <c r="A7" s="4" t="s">
        <v>338</v>
      </c>
      <c r="B7" s="11" t="n">
        <v>0.4</v>
      </c>
    </row>
    <row r="8" spans="1:2">
      <c r="A8" s="4" t="s">
        <v>339</v>
      </c>
      <c r="B8" s="4" t="s">
        <v>304</v>
      </c>
    </row>
    <row r="9" spans="1:2">
      <c r="A9" s="4" t="s">
        <v>340</v>
      </c>
      <c r="B9"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43</v>
      </c>
    </row>
    <row r="4" spans="1:5">
      <c r="A4" s="4" t="s">
        <v>113</v>
      </c>
      <c r="B4" s="7" t="n">
        <v>4761</v>
      </c>
      <c r="C4" s="7" t="n">
        <v>1941</v>
      </c>
      <c r="D4" s="7" t="n">
        <v>10026</v>
      </c>
      <c r="E4" s="7" t="n">
        <v>5362</v>
      </c>
    </row>
    <row r="5" spans="1:5">
      <c r="A5" s="4" t="s">
        <v>344</v>
      </c>
    </row>
    <row r="6" spans="1:5">
      <c r="A6" s="3" t="s">
        <v>343</v>
      </c>
    </row>
    <row r="7" spans="1:5">
      <c r="A7" s="4" t="s">
        <v>345</v>
      </c>
      <c r="D7" s="5" t="n">
        <v>957270</v>
      </c>
    </row>
    <row r="8" spans="1:5">
      <c r="A8" s="4" t="s">
        <v>113</v>
      </c>
      <c r="B8" s="5" t="n">
        <v>1071</v>
      </c>
      <c r="C8" s="5" t="n">
        <v>952</v>
      </c>
      <c r="D8" s="7" t="n">
        <v>3687</v>
      </c>
      <c r="E8" s="5" t="n">
        <v>2741</v>
      </c>
    </row>
    <row r="9" spans="1:5">
      <c r="A9" s="4" t="s">
        <v>346</v>
      </c>
    </row>
    <row r="10" spans="1:5">
      <c r="A10" s="3" t="s">
        <v>343</v>
      </c>
    </row>
    <row r="11" spans="1:5">
      <c r="A11" s="4" t="s">
        <v>347</v>
      </c>
      <c r="D11" s="5" t="n">
        <v>469240</v>
      </c>
    </row>
    <row r="12" spans="1:5">
      <c r="A12" s="4" t="s">
        <v>113</v>
      </c>
      <c r="B12" s="7" t="n">
        <v>3690</v>
      </c>
      <c r="C12" s="7" t="n">
        <v>989</v>
      </c>
      <c r="D12" s="7" t="n">
        <v>6339</v>
      </c>
      <c r="E12" s="7" t="n">
        <v>2621</v>
      </c>
    </row>
    <row r="13" spans="1:5">
      <c r="A13" s="4" t="s">
        <v>348</v>
      </c>
    </row>
    <row r="14" spans="1:5">
      <c r="A14" s="3" t="s">
        <v>343</v>
      </c>
    </row>
    <row r="15" spans="1:5">
      <c r="A15" s="4" t="s">
        <v>349</v>
      </c>
      <c r="B15" s="4" t="s">
        <v>290</v>
      </c>
    </row>
    <row r="16" spans="1:5">
      <c r="A16" s="4" t="s">
        <v>350</v>
      </c>
    </row>
    <row r="17" spans="1:5">
      <c r="A17" s="3" t="s">
        <v>343</v>
      </c>
    </row>
    <row r="18" spans="1:5">
      <c r="A18" s="4" t="s">
        <v>349</v>
      </c>
      <c r="B18" s="4" t="s">
        <v>351</v>
      </c>
    </row>
    <row r="19" spans="1:5">
      <c r="A19" s="4" t="s">
        <v>352</v>
      </c>
    </row>
    <row r="20" spans="1:5">
      <c r="A20" s="3" t="s">
        <v>343</v>
      </c>
    </row>
    <row r="21" spans="1:5">
      <c r="A21" s="4" t="s">
        <v>347</v>
      </c>
      <c r="B21" s="5" t="n">
        <v>126976</v>
      </c>
    </row>
    <row r="22" spans="1:5">
      <c r="A22" s="4" t="s">
        <v>353</v>
      </c>
      <c r="B22" s="7" t="n">
        <v>2900</v>
      </c>
    </row>
    <row r="23" spans="1:5">
      <c r="A23" s="4" t="s">
        <v>113</v>
      </c>
      <c r="B23" s="7" t="n">
        <v>2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4</v>
      </c>
      <c r="B1" s="2" t="s">
        <v>1</v>
      </c>
    </row>
    <row r="2" spans="1:3">
      <c r="B2" s="2" t="s">
        <v>2</v>
      </c>
      <c r="C2" s="2" t="s">
        <v>25</v>
      </c>
    </row>
    <row r="3" spans="1:3">
      <c r="A3" s="3" t="s">
        <v>355</v>
      </c>
    </row>
    <row r="4" spans="1:3">
      <c r="A4" s="4" t="s">
        <v>356</v>
      </c>
      <c r="B4" s="7" t="n">
        <v>15508</v>
      </c>
      <c r="C4" s="7" t="n">
        <v>8748</v>
      </c>
    </row>
    <row r="5" spans="1:3">
      <c r="A5" s="4" t="s">
        <v>344</v>
      </c>
    </row>
    <row r="6" spans="1:3">
      <c r="A6" s="3" t="s">
        <v>355</v>
      </c>
    </row>
    <row r="7" spans="1:3">
      <c r="A7" s="4" t="s">
        <v>357</v>
      </c>
      <c r="B7" s="7" t="n">
        <v>7116</v>
      </c>
      <c r="C7" s="5" t="n">
        <v>3849</v>
      </c>
    </row>
    <row r="8" spans="1:3">
      <c r="A8" s="4" t="s">
        <v>358</v>
      </c>
      <c r="B8" s="4" t="s">
        <v>359</v>
      </c>
    </row>
    <row r="9" spans="1:3">
      <c r="A9" s="4" t="s">
        <v>346</v>
      </c>
    </row>
    <row r="10" spans="1:3">
      <c r="A10" s="3" t="s">
        <v>355</v>
      </c>
    </row>
    <row r="11" spans="1:3">
      <c r="A11" s="4" t="s">
        <v>360</v>
      </c>
      <c r="B11" s="7" t="n">
        <v>8392</v>
      </c>
      <c r="C11" s="7" t="n">
        <v>4899</v>
      </c>
    </row>
    <row r="12" spans="1:3">
      <c r="A12" s="4" t="s">
        <v>358</v>
      </c>
      <c r="B12"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62</v>
      </c>
      <c r="B1" s="2" t="s">
        <v>78</v>
      </c>
      <c r="D1" s="2" t="s">
        <v>1</v>
      </c>
    </row>
    <row r="2" spans="1:5">
      <c r="B2" s="2" t="s">
        <v>2</v>
      </c>
      <c r="C2" s="2" t="s">
        <v>79</v>
      </c>
      <c r="D2" s="2" t="s">
        <v>2</v>
      </c>
      <c r="E2" s="2" t="s">
        <v>79</v>
      </c>
    </row>
    <row r="3" spans="1:5">
      <c r="A3" s="3" t="s">
        <v>344</v>
      </c>
    </row>
    <row r="4" spans="1:5">
      <c r="A4" s="4" t="s">
        <v>363</v>
      </c>
      <c r="B4" s="9" t="n">
        <v>13.38</v>
      </c>
      <c r="D4" s="9" t="n">
        <v>13.38</v>
      </c>
    </row>
    <row r="5" spans="1:5">
      <c r="A5" s="4" t="s">
        <v>364</v>
      </c>
      <c r="B5" s="7" t="n">
        <v>400</v>
      </c>
      <c r="C5" s="7" t="n">
        <v>200</v>
      </c>
      <c r="D5" s="7" t="n">
        <v>900</v>
      </c>
      <c r="E5" s="7" t="n">
        <v>400</v>
      </c>
    </row>
    <row r="6" spans="1:5">
      <c r="A6" s="3" t="s">
        <v>365</v>
      </c>
    </row>
    <row r="7" spans="1:5">
      <c r="A7" s="4" t="s">
        <v>366</v>
      </c>
      <c r="D7" s="5" t="n">
        <v>4293081</v>
      </c>
    </row>
    <row r="8" spans="1:5">
      <c r="A8" s="4" t="s">
        <v>367</v>
      </c>
      <c r="D8" s="5" t="n">
        <v>957270</v>
      </c>
    </row>
    <row r="9" spans="1:5">
      <c r="A9" s="4" t="s">
        <v>368</v>
      </c>
      <c r="D9" s="5" t="n">
        <v>-75067</v>
      </c>
    </row>
    <row r="10" spans="1:5">
      <c r="A10" s="4" t="s">
        <v>369</v>
      </c>
      <c r="D10" s="5" t="n">
        <v>-110861</v>
      </c>
    </row>
    <row r="11" spans="1:5">
      <c r="A11" s="4" t="s">
        <v>370</v>
      </c>
      <c r="B11" s="5" t="n">
        <v>5064423</v>
      </c>
      <c r="D11" s="5" t="n">
        <v>5064423</v>
      </c>
    </row>
    <row r="12" spans="1:5">
      <c r="A12" s="4" t="s">
        <v>371</v>
      </c>
      <c r="B12" s="5" t="n">
        <v>2643817</v>
      </c>
      <c r="D12" s="5" t="n">
        <v>2643817</v>
      </c>
    </row>
    <row r="13" spans="1:5">
      <c r="A13" s="3" t="s">
        <v>372</v>
      </c>
    </row>
    <row r="14" spans="1:5">
      <c r="A14" s="4" t="s">
        <v>373</v>
      </c>
      <c r="D14" s="9" t="n">
        <v>14.61</v>
      </c>
    </row>
    <row r="15" spans="1:5">
      <c r="A15" s="4" t="s">
        <v>374</v>
      </c>
      <c r="D15" s="10" t="n">
        <v>22.2</v>
      </c>
    </row>
    <row r="16" spans="1:5">
      <c r="A16" s="4" t="s">
        <v>375</v>
      </c>
      <c r="D16" s="10" t="n">
        <v>12.33</v>
      </c>
    </row>
    <row r="17" spans="1:5">
      <c r="A17" s="4" t="s">
        <v>376</v>
      </c>
      <c r="D17" s="10" t="n">
        <v>21.9</v>
      </c>
    </row>
    <row r="18" spans="1:5">
      <c r="A18" s="4" t="s">
        <v>377</v>
      </c>
      <c r="B18" s="9" t="n">
        <v>15.93</v>
      </c>
      <c r="D18" s="10" t="n">
        <v>15.93</v>
      </c>
    </row>
    <row r="19" spans="1:5">
      <c r="A19" s="4" t="s">
        <v>378</v>
      </c>
      <c r="B19" s="9" t="n">
        <v>13.38</v>
      </c>
      <c r="D19" s="9" t="n">
        <v>13.38</v>
      </c>
    </row>
    <row r="20" spans="1:5">
      <c r="A20" s="3" t="s">
        <v>379</v>
      </c>
    </row>
    <row r="21" spans="1:5">
      <c r="A21" s="4" t="s">
        <v>380</v>
      </c>
      <c r="D21" s="4" t="s">
        <v>381</v>
      </c>
    </row>
    <row r="22" spans="1:5">
      <c r="A22" s="3" t="s">
        <v>382</v>
      </c>
    </row>
    <row r="23" spans="1:5">
      <c r="A23" s="4" t="s">
        <v>380</v>
      </c>
      <c r="B23" s="7" t="n">
        <v>25779</v>
      </c>
      <c r="D23" s="7" t="n">
        <v>257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3"/>
  </cols>
  <sheetData>
    <row r="1" spans="1:2">
      <c r="A1" s="1" t="s">
        <v>383</v>
      </c>
      <c r="B1" s="2" t="s">
        <v>1</v>
      </c>
    </row>
    <row r="2" spans="1:2">
      <c r="B2" s="2" t="s">
        <v>384</v>
      </c>
    </row>
    <row r="3" spans="1:2">
      <c r="A3" s="3" t="s">
        <v>385</v>
      </c>
    </row>
    <row r="4" spans="1:2">
      <c r="A4" s="4" t="s">
        <v>386</v>
      </c>
      <c r="B4" s="5" t="n">
        <v>691720</v>
      </c>
    </row>
    <row r="5" spans="1:2">
      <c r="A5" s="4" t="s">
        <v>387</v>
      </c>
      <c r="B5" s="5" t="n">
        <v>469240</v>
      </c>
    </row>
    <row r="6" spans="1:2">
      <c r="A6" s="4" t="s">
        <v>388</v>
      </c>
      <c r="B6" s="5" t="n">
        <v>-129504</v>
      </c>
    </row>
    <row r="7" spans="1:2">
      <c r="A7" s="4" t="s">
        <v>389</v>
      </c>
      <c r="B7" s="5" t="n">
        <v>-34232</v>
      </c>
    </row>
    <row r="8" spans="1:2">
      <c r="A8" s="4" t="s">
        <v>390</v>
      </c>
      <c r="B8" s="5" t="n">
        <v>997224</v>
      </c>
    </row>
    <row r="9" spans="1:2">
      <c r="A9" s="3" t="s">
        <v>391</v>
      </c>
    </row>
    <row r="10" spans="1:2">
      <c r="A10" s="4" t="s">
        <v>392</v>
      </c>
      <c r="B10" s="9" t="n">
        <v>20.93</v>
      </c>
    </row>
    <row r="11" spans="1:2">
      <c r="A11" s="4" t="s">
        <v>393</v>
      </c>
      <c r="B11" s="10" t="n">
        <v>22.42</v>
      </c>
    </row>
    <row r="12" spans="1:2">
      <c r="A12" s="4" t="s">
        <v>394</v>
      </c>
      <c r="B12" s="10" t="n">
        <v>30.2</v>
      </c>
    </row>
    <row r="13" spans="1:2">
      <c r="A13" s="4" t="s">
        <v>395</v>
      </c>
      <c r="B13" s="10" t="n">
        <v>20.61</v>
      </c>
    </row>
    <row r="14" spans="1:2">
      <c r="A14" s="4" t="s">
        <v>396</v>
      </c>
      <c r="B14" s="9" t="n">
        <v>20.46</v>
      </c>
    </row>
    <row r="15" spans="1:2">
      <c r="A15" s="4" t="s">
        <v>397</v>
      </c>
    </row>
    <row r="16" spans="1:2">
      <c r="A16" s="3" t="s">
        <v>343</v>
      </c>
    </row>
    <row r="17" spans="1:2">
      <c r="A17" s="4" t="s">
        <v>398</v>
      </c>
      <c r="B17" s="4" t="s">
        <v>399</v>
      </c>
    </row>
    <row r="18" spans="1:2">
      <c r="A18" s="4" t="s">
        <v>400</v>
      </c>
      <c r="B18" s="5" t="n">
        <v>65</v>
      </c>
    </row>
    <row r="19" spans="1:2">
      <c r="A19" s="4" t="s">
        <v>401</v>
      </c>
    </row>
    <row r="20" spans="1:2">
      <c r="A20" s="3" t="s">
        <v>343</v>
      </c>
    </row>
    <row r="21" spans="1:2">
      <c r="A21" s="4" t="s">
        <v>398</v>
      </c>
      <c r="B21" s="4" t="s">
        <v>290</v>
      </c>
    </row>
    <row r="22" spans="1:2">
      <c r="A22" s="4" t="s">
        <v>400</v>
      </c>
      <c r="B22" s="5" t="n">
        <v>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246</v>
      </c>
    </row>
    <row r="2" spans="1:4">
      <c r="B2" s="2" t="s">
        <v>403</v>
      </c>
      <c r="C2" s="2" t="s">
        <v>2</v>
      </c>
      <c r="D2" s="2" t="s">
        <v>25</v>
      </c>
    </row>
    <row r="3" spans="1:4">
      <c r="A3" s="4" t="s">
        <v>404</v>
      </c>
    </row>
    <row r="4" spans="1:4">
      <c r="A4" s="3" t="s">
        <v>405</v>
      </c>
    </row>
    <row r="5" spans="1:4">
      <c r="A5" s="4" t="s">
        <v>406</v>
      </c>
      <c r="C5" s="7" t="n">
        <v>25</v>
      </c>
    </row>
    <row r="6" spans="1:4">
      <c r="A6" s="4" t="s">
        <v>407</v>
      </c>
    </row>
    <row r="7" spans="1:4">
      <c r="A7" s="3" t="s">
        <v>405</v>
      </c>
    </row>
    <row r="8" spans="1:4">
      <c r="A8" s="4" t="s">
        <v>408</v>
      </c>
      <c r="C8" s="11" t="n">
        <v>18.5</v>
      </c>
      <c r="D8" s="11" t="n">
        <v>14.9</v>
      </c>
    </row>
    <row r="9" spans="1:4">
      <c r="A9" s="4" t="s">
        <v>409</v>
      </c>
    </row>
    <row r="10" spans="1:4">
      <c r="A10" s="3" t="s">
        <v>410</v>
      </c>
    </row>
    <row r="11" spans="1:4">
      <c r="A11" s="4" t="s">
        <v>411</v>
      </c>
      <c r="B11" s="4" t="s">
        <v>412</v>
      </c>
    </row>
    <row r="12" spans="1:4">
      <c r="A12" s="4" t="s">
        <v>413</v>
      </c>
      <c r="B12" s="7" t="n">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2"/>
    <col customWidth="1" max="5" min="5" width="21"/>
    <col customWidth="1" max="6" min="6" width="21"/>
  </cols>
  <sheetData>
    <row r="1" spans="1:6">
      <c r="A1" s="1" t="s">
        <v>414</v>
      </c>
      <c r="B1" s="2" t="s">
        <v>78</v>
      </c>
      <c r="D1" s="2" t="s">
        <v>1</v>
      </c>
    </row>
    <row r="2" spans="1:6">
      <c r="B2" s="2" t="s">
        <v>229</v>
      </c>
      <c r="C2" s="2" t="s">
        <v>230</v>
      </c>
      <c r="D2" s="2" t="s">
        <v>415</v>
      </c>
      <c r="E2" s="2" t="s">
        <v>230</v>
      </c>
      <c r="F2" s="2" t="s">
        <v>261</v>
      </c>
    </row>
    <row r="3" spans="1:6">
      <c r="A3" s="3" t="s">
        <v>416</v>
      </c>
    </row>
    <row r="4" spans="1:6">
      <c r="A4" s="4" t="s">
        <v>204</v>
      </c>
      <c r="D4" s="5" t="n">
        <v>2</v>
      </c>
    </row>
    <row r="5" spans="1:6">
      <c r="A5" s="4" t="s">
        <v>417</v>
      </c>
      <c r="B5" s="7" t="n">
        <v>822717</v>
      </c>
      <c r="C5" s="7" t="n">
        <v>784911</v>
      </c>
      <c r="D5" s="7" t="n">
        <v>1588560</v>
      </c>
      <c r="E5" s="7" t="n">
        <v>1523126</v>
      </c>
    </row>
    <row r="6" spans="1:6">
      <c r="A6" s="4" t="s">
        <v>418</v>
      </c>
      <c r="B6" s="5" t="n">
        <v>41195</v>
      </c>
      <c r="C6" s="5" t="n">
        <v>43513</v>
      </c>
      <c r="D6" s="5" t="n">
        <v>61319</v>
      </c>
      <c r="E6" s="5" t="n">
        <v>78113</v>
      </c>
    </row>
    <row r="7" spans="1:6">
      <c r="A7" s="4" t="s">
        <v>83</v>
      </c>
      <c r="B7" s="5" t="n">
        <v>-46054</v>
      </c>
      <c r="C7" s="5" t="n">
        <v>-46035</v>
      </c>
      <c r="D7" s="5" t="n">
        <v>-91402</v>
      </c>
      <c r="E7" s="5" t="n">
        <v>-90574</v>
      </c>
    </row>
    <row r="8" spans="1:6">
      <c r="A8" s="4" t="s">
        <v>125</v>
      </c>
      <c r="D8" s="5" t="n">
        <v>-73778</v>
      </c>
      <c r="E8" s="5" t="n">
        <v>-72373</v>
      </c>
    </row>
    <row r="9" spans="1:6">
      <c r="A9" s="4" t="s">
        <v>419</v>
      </c>
      <c r="B9" s="5" t="n">
        <v>3372572</v>
      </c>
      <c r="D9" s="5" t="n">
        <v>3372572</v>
      </c>
      <c r="F9" s="7" t="n">
        <v>3255875</v>
      </c>
    </row>
    <row r="10" spans="1:6">
      <c r="A10" s="4" t="s">
        <v>420</v>
      </c>
    </row>
    <row r="11" spans="1:6">
      <c r="A11" s="3" t="s">
        <v>416</v>
      </c>
    </row>
    <row r="12" spans="1:6">
      <c r="A12" s="4" t="s">
        <v>417</v>
      </c>
      <c r="B12" s="5" t="n">
        <v>822717</v>
      </c>
      <c r="C12" s="5" t="n">
        <v>784911</v>
      </c>
      <c r="D12" s="5" t="n">
        <v>1588560</v>
      </c>
      <c r="E12" s="5" t="n">
        <v>1523126</v>
      </c>
    </row>
    <row r="13" spans="1:6">
      <c r="A13" s="4" t="s">
        <v>418</v>
      </c>
      <c r="B13" s="5" t="n">
        <v>41195</v>
      </c>
      <c r="C13" s="5" t="n">
        <v>43513</v>
      </c>
      <c r="D13" s="5" t="n">
        <v>61319</v>
      </c>
      <c r="E13" s="5" t="n">
        <v>78113</v>
      </c>
    </row>
    <row r="14" spans="1:6">
      <c r="A14" s="4" t="s">
        <v>83</v>
      </c>
      <c r="B14" s="5" t="n">
        <v>-46054</v>
      </c>
      <c r="C14" s="5" t="n">
        <v>-46035</v>
      </c>
      <c r="D14" s="5" t="n">
        <v>-91402</v>
      </c>
      <c r="E14" s="5" t="n">
        <v>-90574</v>
      </c>
    </row>
    <row r="15" spans="1:6">
      <c r="A15" s="4" t="s">
        <v>125</v>
      </c>
      <c r="B15" s="5" t="n">
        <v>-35109</v>
      </c>
      <c r="C15" s="5" t="n">
        <v>-36210</v>
      </c>
      <c r="D15" s="5" t="n">
        <v>-73778</v>
      </c>
      <c r="E15" s="5" t="n">
        <v>-72373</v>
      </c>
    </row>
    <row r="16" spans="1:6">
      <c r="A16" s="4" t="s">
        <v>419</v>
      </c>
      <c r="B16" s="5" t="n">
        <v>3372572</v>
      </c>
      <c r="C16" s="5" t="n">
        <v>3236450</v>
      </c>
      <c r="D16" s="5" t="n">
        <v>3372572</v>
      </c>
      <c r="E16" s="5" t="n">
        <v>3236450</v>
      </c>
    </row>
    <row r="17" spans="1:6">
      <c r="A17" s="4" t="s">
        <v>421</v>
      </c>
    </row>
    <row r="18" spans="1:6">
      <c r="A18" s="3" t="s">
        <v>416</v>
      </c>
    </row>
    <row r="19" spans="1:6">
      <c r="A19" s="4" t="s">
        <v>417</v>
      </c>
      <c r="B19" s="5" t="n">
        <v>-25681</v>
      </c>
      <c r="C19" s="5" t="n">
        <v>-20524</v>
      </c>
      <c r="D19" s="5" t="n">
        <v>-46878</v>
      </c>
      <c r="E19" s="5" t="n">
        <v>-36993</v>
      </c>
    </row>
    <row r="20" spans="1:6">
      <c r="A20" s="4" t="s">
        <v>422</v>
      </c>
    </row>
    <row r="21" spans="1:6">
      <c r="A21" s="3" t="s">
        <v>416</v>
      </c>
    </row>
    <row r="22" spans="1:6">
      <c r="A22" s="4" t="s">
        <v>417</v>
      </c>
      <c r="B22" s="5" t="n">
        <v>561917</v>
      </c>
      <c r="C22" s="5" t="n">
        <v>532571</v>
      </c>
      <c r="D22" s="5" t="n">
        <v>1109561</v>
      </c>
      <c r="E22" s="5" t="n">
        <v>1052611</v>
      </c>
    </row>
    <row r="23" spans="1:6">
      <c r="A23" s="4" t="s">
        <v>423</v>
      </c>
    </row>
    <row r="24" spans="1:6">
      <c r="A24" s="3" t="s">
        <v>416</v>
      </c>
    </row>
    <row r="25" spans="1:6">
      <c r="A25" s="4" t="s">
        <v>417</v>
      </c>
      <c r="B25" s="5" t="n">
        <v>587598</v>
      </c>
      <c r="C25" s="5" t="n">
        <v>553095</v>
      </c>
      <c r="D25" s="5" t="n">
        <v>1156439</v>
      </c>
      <c r="E25" s="5" t="n">
        <v>1089604</v>
      </c>
    </row>
    <row r="26" spans="1:6">
      <c r="A26" s="4" t="s">
        <v>418</v>
      </c>
      <c r="B26" s="5" t="n">
        <v>44260</v>
      </c>
      <c r="C26" s="5" t="n">
        <v>41082</v>
      </c>
      <c r="D26" s="5" t="n">
        <v>78575</v>
      </c>
      <c r="E26" s="5" t="n">
        <v>87323</v>
      </c>
    </row>
    <row r="27" spans="1:6">
      <c r="A27" s="4" t="s">
        <v>83</v>
      </c>
      <c r="B27" s="5" t="n">
        <v>-38192</v>
      </c>
      <c r="C27" s="5" t="n">
        <v>-38163</v>
      </c>
      <c r="D27" s="5" t="n">
        <v>-75598</v>
      </c>
      <c r="E27" s="5" t="n">
        <v>-75299</v>
      </c>
    </row>
    <row r="28" spans="1:6">
      <c r="A28" s="4" t="s">
        <v>125</v>
      </c>
      <c r="B28" s="5" t="n">
        <v>-33703</v>
      </c>
      <c r="C28" s="5" t="n">
        <v>-34265</v>
      </c>
      <c r="D28" s="5" t="n">
        <v>-71408</v>
      </c>
      <c r="E28" s="5" t="n">
        <v>-66620</v>
      </c>
    </row>
    <row r="29" spans="1:6">
      <c r="A29" s="4" t="s">
        <v>419</v>
      </c>
      <c r="B29" s="5" t="n">
        <v>2642143</v>
      </c>
      <c r="C29" s="5" t="n">
        <v>2507161</v>
      </c>
      <c r="D29" s="5" t="n">
        <v>2642143</v>
      </c>
      <c r="E29" s="5" t="n">
        <v>2507161</v>
      </c>
    </row>
    <row r="30" spans="1:6">
      <c r="A30" s="4" t="s">
        <v>424</v>
      </c>
    </row>
    <row r="31" spans="1:6">
      <c r="A31" s="3" t="s">
        <v>416</v>
      </c>
    </row>
    <row r="32" spans="1:6">
      <c r="A32" s="4" t="s">
        <v>417</v>
      </c>
      <c r="B32" s="5" t="n">
        <v>25681</v>
      </c>
      <c r="C32" s="5" t="n">
        <v>20524</v>
      </c>
      <c r="D32" s="5" t="n">
        <v>46878</v>
      </c>
      <c r="E32" s="5" t="n">
        <v>36993</v>
      </c>
    </row>
    <row r="33" spans="1:6">
      <c r="A33" s="4" t="s">
        <v>205</v>
      </c>
    </row>
    <row r="34" spans="1:6">
      <c r="A34" s="3" t="s">
        <v>416</v>
      </c>
    </row>
    <row r="35" spans="1:6">
      <c r="A35" s="4" t="s">
        <v>417</v>
      </c>
      <c r="B35" s="5" t="n">
        <v>260800</v>
      </c>
      <c r="C35" s="5" t="n">
        <v>252340</v>
      </c>
      <c r="D35" s="5" t="n">
        <v>478999</v>
      </c>
      <c r="E35" s="5" t="n">
        <v>470515</v>
      </c>
    </row>
    <row r="36" spans="1:6">
      <c r="A36" s="4" t="s">
        <v>425</v>
      </c>
    </row>
    <row r="37" spans="1:6">
      <c r="A37" s="3" t="s">
        <v>416</v>
      </c>
    </row>
    <row r="38" spans="1:6">
      <c r="A38" s="4" t="s">
        <v>417</v>
      </c>
      <c r="B38" s="5" t="n">
        <v>260800</v>
      </c>
      <c r="C38" s="5" t="n">
        <v>252340</v>
      </c>
      <c r="D38" s="5" t="n">
        <v>478999</v>
      </c>
      <c r="E38" s="5" t="n">
        <v>470515</v>
      </c>
    </row>
    <row r="39" spans="1:6">
      <c r="A39" s="4" t="s">
        <v>418</v>
      </c>
      <c r="B39" s="5" t="n">
        <v>10785</v>
      </c>
      <c r="C39" s="5" t="n">
        <v>12336</v>
      </c>
      <c r="D39" s="5" t="n">
        <v>13382</v>
      </c>
      <c r="E39" s="5" t="n">
        <v>13717</v>
      </c>
    </row>
    <row r="40" spans="1:6">
      <c r="A40" s="4" t="s">
        <v>83</v>
      </c>
      <c r="B40" s="5" t="n">
        <v>-5972</v>
      </c>
      <c r="C40" s="5" t="n">
        <v>-5702</v>
      </c>
      <c r="D40" s="5" t="n">
        <v>-11950</v>
      </c>
      <c r="E40" s="5" t="n">
        <v>-11363</v>
      </c>
    </row>
    <row r="41" spans="1:6">
      <c r="A41" s="4" t="s">
        <v>125</v>
      </c>
      <c r="B41" s="5" t="n">
        <v>-1064</v>
      </c>
      <c r="C41" s="5" t="n">
        <v>-932</v>
      </c>
      <c r="D41" s="5" t="n">
        <v>-1743</v>
      </c>
      <c r="E41" s="5" t="n">
        <v>-2998</v>
      </c>
    </row>
    <row r="42" spans="1:6">
      <c r="A42" s="4" t="s">
        <v>419</v>
      </c>
      <c r="B42" s="5" t="n">
        <v>694099</v>
      </c>
      <c r="C42" s="5" t="n">
        <v>686997</v>
      </c>
      <c r="D42" s="5" t="n">
        <v>694099</v>
      </c>
      <c r="E42" s="5" t="n">
        <v>686997</v>
      </c>
    </row>
    <row r="43" spans="1:6">
      <c r="A43" s="4" t="s">
        <v>426</v>
      </c>
    </row>
    <row r="44" spans="1:6">
      <c r="A44" s="3" t="s">
        <v>416</v>
      </c>
    </row>
    <row r="45" spans="1:6">
      <c r="A45" s="4" t="s">
        <v>418</v>
      </c>
      <c r="B45" s="5" t="n">
        <v>-13850</v>
      </c>
      <c r="C45" s="5" t="n">
        <v>-9905</v>
      </c>
      <c r="D45" s="5" t="n">
        <v>-30638</v>
      </c>
      <c r="E45" s="5" t="n">
        <v>-22927</v>
      </c>
    </row>
    <row r="46" spans="1:6">
      <c r="A46" s="4" t="s">
        <v>83</v>
      </c>
      <c r="B46" s="5" t="n">
        <v>-1890</v>
      </c>
      <c r="C46" s="5" t="n">
        <v>-2170</v>
      </c>
      <c r="D46" s="5" t="n">
        <v>-3854</v>
      </c>
      <c r="E46" s="5" t="n">
        <v>-3912</v>
      </c>
    </row>
    <row r="47" spans="1:6">
      <c r="A47" s="4" t="s">
        <v>125</v>
      </c>
      <c r="B47" s="5" t="n">
        <v>-342</v>
      </c>
      <c r="C47" s="5" t="n">
        <v>-1013</v>
      </c>
      <c r="D47" s="5" t="n">
        <v>-627</v>
      </c>
      <c r="E47" s="5" t="n">
        <v>-2755</v>
      </c>
    </row>
    <row r="48" spans="1:6">
      <c r="A48" s="4" t="s">
        <v>419</v>
      </c>
      <c r="B48" s="5" t="n">
        <v>36330</v>
      </c>
      <c r="C48" s="5" t="n">
        <v>42292</v>
      </c>
      <c r="D48" s="5" t="n">
        <v>36330</v>
      </c>
      <c r="E48" s="5" t="n">
        <v>42292</v>
      </c>
    </row>
    <row r="49" spans="1:6">
      <c r="A49" s="4" t="s">
        <v>427</v>
      </c>
    </row>
    <row r="50" spans="1:6">
      <c r="A50" s="3" t="s">
        <v>416</v>
      </c>
    </row>
    <row r="51" spans="1:6">
      <c r="A51" s="4" t="s">
        <v>417</v>
      </c>
      <c r="B51" s="5" t="n">
        <v>380776</v>
      </c>
      <c r="C51" s="5" t="n">
        <v>336300</v>
      </c>
      <c r="D51" s="5" t="n">
        <v>726118</v>
      </c>
      <c r="E51" s="5" t="n">
        <v>660590</v>
      </c>
    </row>
    <row r="52" spans="1:6">
      <c r="A52" s="4" t="s">
        <v>428</v>
      </c>
    </row>
    <row r="53" spans="1:6">
      <c r="A53" s="3" t="s">
        <v>416</v>
      </c>
    </row>
    <row r="54" spans="1:6">
      <c r="A54" s="4" t="s">
        <v>417</v>
      </c>
      <c r="B54" s="5" t="n">
        <v>406457</v>
      </c>
      <c r="C54" s="5" t="n">
        <v>356824</v>
      </c>
      <c r="D54" s="5" t="n">
        <v>772996</v>
      </c>
      <c r="E54" s="5" t="n">
        <v>697583</v>
      </c>
    </row>
    <row r="55" spans="1:6">
      <c r="A55" s="4" t="s">
        <v>429</v>
      </c>
    </row>
    <row r="56" spans="1:6">
      <c r="A56" s="3" t="s">
        <v>416</v>
      </c>
    </row>
    <row r="57" spans="1:6">
      <c r="A57" s="4" t="s">
        <v>417</v>
      </c>
      <c r="B57" s="5" t="n">
        <v>25681</v>
      </c>
      <c r="C57" s="5" t="n">
        <v>20524</v>
      </c>
      <c r="D57" s="5" t="n">
        <v>46878</v>
      </c>
      <c r="E57" s="5" t="n">
        <v>36993</v>
      </c>
    </row>
    <row r="58" spans="1:6">
      <c r="A58" s="4" t="s">
        <v>430</v>
      </c>
    </row>
    <row r="59" spans="1:6">
      <c r="A59" s="3" t="s">
        <v>416</v>
      </c>
    </row>
    <row r="60" spans="1:6">
      <c r="A60" s="4" t="s">
        <v>417</v>
      </c>
      <c r="B60" s="5" t="n">
        <v>158871</v>
      </c>
      <c r="C60" s="5" t="n">
        <v>174209</v>
      </c>
      <c r="D60" s="5" t="n">
        <v>339219</v>
      </c>
      <c r="E60" s="5" t="n">
        <v>348647</v>
      </c>
    </row>
    <row r="61" spans="1:6">
      <c r="A61" s="4" t="s">
        <v>431</v>
      </c>
    </row>
    <row r="62" spans="1:6">
      <c r="A62" s="3" t="s">
        <v>416</v>
      </c>
    </row>
    <row r="63" spans="1:6">
      <c r="A63" s="4" t="s">
        <v>417</v>
      </c>
      <c r="B63" s="5" t="n">
        <v>158871</v>
      </c>
      <c r="C63" s="5" t="n">
        <v>174209</v>
      </c>
      <c r="D63" s="5" t="n">
        <v>339219</v>
      </c>
      <c r="E63" s="5" t="n">
        <v>348647</v>
      </c>
    </row>
    <row r="64" spans="1:6">
      <c r="A64" s="4" t="s">
        <v>432</v>
      </c>
    </row>
    <row r="65" spans="1:6">
      <c r="A65" s="3" t="s">
        <v>416</v>
      </c>
    </row>
    <row r="66" spans="1:6">
      <c r="A66" s="4" t="s">
        <v>417</v>
      </c>
      <c r="B66" s="5" t="n">
        <v>22270</v>
      </c>
      <c r="C66" s="5" t="n">
        <v>22062</v>
      </c>
      <c r="D66" s="5" t="n">
        <v>44224</v>
      </c>
      <c r="E66" s="5" t="n">
        <v>43374</v>
      </c>
    </row>
    <row r="67" spans="1:6">
      <c r="A67" s="4" t="s">
        <v>433</v>
      </c>
    </row>
    <row r="68" spans="1:6">
      <c r="A68" s="3" t="s">
        <v>416</v>
      </c>
    </row>
    <row r="69" spans="1:6">
      <c r="A69" s="4" t="s">
        <v>417</v>
      </c>
      <c r="B69" s="7" t="n">
        <v>22270</v>
      </c>
      <c r="C69" s="7" t="n">
        <v>22062</v>
      </c>
      <c r="D69" s="7" t="n">
        <v>44224</v>
      </c>
      <c r="E69" s="7" t="n">
        <v>43374</v>
      </c>
    </row>
    <row r="70" spans="1:6">
      <c r="A70" s="4" t="s">
        <v>434</v>
      </c>
    </row>
    <row r="71" spans="1:6">
      <c r="A71" s="3" t="s">
        <v>416</v>
      </c>
    </row>
    <row r="72" spans="1:6">
      <c r="A72" s="4" t="s">
        <v>206</v>
      </c>
      <c r="D72" s="5" t="n">
        <v>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0"/>
    <col customWidth="1" max="3" min="3" width="22"/>
  </cols>
  <sheetData>
    <row r="1" spans="1:3">
      <c r="A1" s="1" t="s">
        <v>435</v>
      </c>
      <c r="B1" s="2" t="s">
        <v>246</v>
      </c>
    </row>
    <row r="2" spans="1:3">
      <c r="B2" s="2" t="s">
        <v>436</v>
      </c>
      <c r="C2" s="2" t="s">
        <v>437</v>
      </c>
    </row>
    <row r="3" spans="1:3">
      <c r="A3" s="3" t="s">
        <v>438</v>
      </c>
    </row>
    <row r="4" spans="1:3">
      <c r="A4" s="4" t="s">
        <v>439</v>
      </c>
      <c r="C4" s="7" t="n">
        <v>4</v>
      </c>
    </row>
    <row r="5" spans="1:3">
      <c r="A5" s="4" t="s">
        <v>440</v>
      </c>
      <c r="C5" s="5" t="n">
        <v>6300</v>
      </c>
    </row>
    <row r="6" spans="1:3">
      <c r="A6" s="3" t="s">
        <v>441</v>
      </c>
    </row>
    <row r="7" spans="1:3">
      <c r="A7" s="4" t="s">
        <v>442</v>
      </c>
      <c r="B7" s="4" t="s">
        <v>443</v>
      </c>
    </row>
    <row r="8" spans="1:3">
      <c r="A8" s="4" t="s">
        <v>444</v>
      </c>
      <c r="B8" s="7"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45</v>
      </c>
      <c r="B1" s="2" t="s">
        <v>446</v>
      </c>
    </row>
    <row r="2" spans="1:2">
      <c r="A2" s="3" t="s">
        <v>447</v>
      </c>
    </row>
    <row r="3" spans="1:2">
      <c r="A3" s="4" t="s">
        <v>448</v>
      </c>
      <c r="B3" s="4" t="s">
        <v>449</v>
      </c>
    </row>
    <row r="4" spans="1:2">
      <c r="A4" s="4" t="s">
        <v>450</v>
      </c>
      <c r="B4" s="5" t="n">
        <v>315</v>
      </c>
    </row>
    <row r="5" spans="1:2">
      <c r="A5" s="4" t="s">
        <v>237</v>
      </c>
    </row>
    <row r="6" spans="1:2">
      <c r="A6" s="3" t="s">
        <v>447</v>
      </c>
    </row>
    <row r="7" spans="1:2">
      <c r="A7" s="4" t="s">
        <v>451</v>
      </c>
      <c r="B7" s="11" t="n">
        <v>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109</v>
      </c>
      <c r="B4" s="7" t="n">
        <v>25768</v>
      </c>
      <c r="C4" s="7" t="n">
        <v>36896</v>
      </c>
    </row>
    <row r="5" spans="1:3">
      <c r="A5" s="3" t="s">
        <v>110</v>
      </c>
    </row>
    <row r="6" spans="1:3">
      <c r="A6" s="4" t="s">
        <v>111</v>
      </c>
      <c r="B6" s="5" t="n">
        <v>75992</v>
      </c>
      <c r="C6" s="5" t="n">
        <v>72701</v>
      </c>
    </row>
    <row r="7" spans="1:3">
      <c r="A7" s="4" t="s">
        <v>112</v>
      </c>
      <c r="B7" s="5" t="n">
        <v>15410</v>
      </c>
      <c r="C7" s="5" t="n">
        <v>17873</v>
      </c>
    </row>
    <row r="8" spans="1:3">
      <c r="A8" s="4" t="s">
        <v>113</v>
      </c>
      <c r="B8" s="5" t="n">
        <v>10026</v>
      </c>
      <c r="C8" s="5" t="n">
        <v>5362</v>
      </c>
    </row>
    <row r="9" spans="1:3">
      <c r="A9" s="4" t="s">
        <v>114</v>
      </c>
      <c r="B9" s="5" t="n">
        <v>-1226</v>
      </c>
      <c r="C9" s="5" t="n">
        <v>-1027</v>
      </c>
    </row>
    <row r="10" spans="1:3">
      <c r="A10" s="4" t="s">
        <v>115</v>
      </c>
      <c r="C10" s="5" t="n">
        <v>150</v>
      </c>
    </row>
    <row r="11" spans="1:3">
      <c r="A11" s="4" t="s">
        <v>116</v>
      </c>
      <c r="B11" s="5" t="n">
        <v>2358</v>
      </c>
      <c r="C11" s="5" t="n">
        <v>2375</v>
      </c>
    </row>
    <row r="12" spans="1:3">
      <c r="A12" s="4" t="s">
        <v>117</v>
      </c>
      <c r="B12" s="5" t="n">
        <v>986</v>
      </c>
      <c r="C12" s="5" t="n">
        <v>653</v>
      </c>
    </row>
    <row r="13" spans="1:3">
      <c r="A13" s="4" t="s">
        <v>52</v>
      </c>
      <c r="B13" s="5" t="n">
        <v>1528</v>
      </c>
      <c r="C13" s="5" t="n">
        <v>704</v>
      </c>
    </row>
    <row r="14" spans="1:3">
      <c r="A14" s="4" t="s">
        <v>118</v>
      </c>
      <c r="B14" s="5" t="n">
        <v>3570</v>
      </c>
      <c r="C14" s="5" t="n">
        <v>3052</v>
      </c>
    </row>
    <row r="15" spans="1:3">
      <c r="A15" s="4" t="s">
        <v>119</v>
      </c>
      <c r="B15" s="5" t="n">
        <v>108</v>
      </c>
    </row>
    <row r="16" spans="1:3">
      <c r="A16" s="3" t="s">
        <v>120</v>
      </c>
    </row>
    <row r="17" spans="1:3">
      <c r="A17" s="4" t="s">
        <v>121</v>
      </c>
      <c r="B17" s="5" t="n">
        <v>-57874</v>
      </c>
      <c r="C17" s="5" t="n">
        <v>-51262</v>
      </c>
    </row>
    <row r="18" spans="1:3">
      <c r="A18" s="4" t="s">
        <v>29</v>
      </c>
      <c r="B18" s="5" t="n">
        <v>-875</v>
      </c>
      <c r="C18" s="5" t="n">
        <v>6137</v>
      </c>
    </row>
    <row r="19" spans="1:3">
      <c r="A19" s="4" t="s">
        <v>30</v>
      </c>
      <c r="B19" s="5" t="n">
        <v>-25282</v>
      </c>
      <c r="C19" s="5" t="n">
        <v>4261</v>
      </c>
    </row>
    <row r="20" spans="1:3">
      <c r="A20" s="4" t="s">
        <v>31</v>
      </c>
      <c r="B20" s="5" t="n">
        <v>-5596</v>
      </c>
      <c r="C20" s="5" t="n">
        <v>12181</v>
      </c>
    </row>
    <row r="21" spans="1:3">
      <c r="A21" s="4" t="s">
        <v>34</v>
      </c>
      <c r="B21" s="5" t="n">
        <v>-428</v>
      </c>
    </row>
    <row r="22" spans="1:3">
      <c r="A22" s="4" t="s">
        <v>43</v>
      </c>
      <c r="B22" s="5" t="n">
        <v>12639</v>
      </c>
      <c r="C22" s="5" t="n">
        <v>-6365</v>
      </c>
    </row>
    <row r="23" spans="1:3">
      <c r="A23" s="4" t="s">
        <v>122</v>
      </c>
      <c r="B23" s="5" t="n">
        <v>2904</v>
      </c>
      <c r="C23" s="5" t="n">
        <v>-5295</v>
      </c>
    </row>
    <row r="24" spans="1:3">
      <c r="A24" s="4" t="s">
        <v>45</v>
      </c>
      <c r="B24" s="5" t="n">
        <v>5133</v>
      </c>
      <c r="C24" s="5" t="n">
        <v>-11934</v>
      </c>
    </row>
    <row r="25" spans="1:3">
      <c r="A25" s="4" t="s">
        <v>46</v>
      </c>
      <c r="B25" s="5" t="n">
        <v>-15644</v>
      </c>
      <c r="C25" s="5" t="n">
        <v>3163</v>
      </c>
    </row>
    <row r="26" spans="1:3">
      <c r="A26" s="4" t="s">
        <v>123</v>
      </c>
      <c r="B26" s="5" t="n">
        <v>49497</v>
      </c>
      <c r="C26" s="5" t="n">
        <v>89625</v>
      </c>
    </row>
    <row r="27" spans="1:3">
      <c r="A27" s="3" t="s">
        <v>124</v>
      </c>
    </row>
    <row r="28" spans="1:3">
      <c r="A28" s="4" t="s">
        <v>125</v>
      </c>
      <c r="B28" s="5" t="n">
        <v>-73778</v>
      </c>
      <c r="C28" s="5" t="n">
        <v>-72373</v>
      </c>
    </row>
    <row r="29" spans="1:3">
      <c r="A29" s="4" t="s">
        <v>126</v>
      </c>
      <c r="C29" s="5" t="n">
        <v>-1525</v>
      </c>
    </row>
    <row r="30" spans="1:3">
      <c r="A30" s="4" t="s">
        <v>127</v>
      </c>
      <c r="B30" s="5" t="n">
        <v>-33500</v>
      </c>
    </row>
    <row r="31" spans="1:3">
      <c r="A31" s="4" t="s">
        <v>128</v>
      </c>
      <c r="C31" s="5" t="n">
        <v>4856</v>
      </c>
    </row>
    <row r="32" spans="1:3">
      <c r="A32" s="4" t="s">
        <v>129</v>
      </c>
      <c r="C32" s="5" t="n">
        <v>-1250</v>
      </c>
    </row>
    <row r="33" spans="1:3">
      <c r="A33" s="4" t="s">
        <v>130</v>
      </c>
      <c r="B33" s="5" t="n">
        <v>-107278</v>
      </c>
      <c r="C33" s="5" t="n">
        <v>-70292</v>
      </c>
    </row>
    <row r="34" spans="1:3">
      <c r="A34" s="3" t="s">
        <v>131</v>
      </c>
    </row>
    <row r="35" spans="1:3">
      <c r="A35" s="4" t="s">
        <v>132</v>
      </c>
      <c r="B35" s="5" t="n">
        <v>268500</v>
      </c>
      <c r="C35" s="5" t="n">
        <v>263700</v>
      </c>
    </row>
    <row r="36" spans="1:3">
      <c r="A36" s="4" t="s">
        <v>133</v>
      </c>
      <c r="B36" s="5" t="n">
        <v>-246500</v>
      </c>
      <c r="C36" s="5" t="n">
        <v>-254100</v>
      </c>
    </row>
    <row r="37" spans="1:3">
      <c r="A37" s="4" t="s">
        <v>134</v>
      </c>
      <c r="B37" s="5" t="n">
        <v>50394</v>
      </c>
      <c r="C37" s="5" t="n">
        <v>21094</v>
      </c>
    </row>
    <row r="38" spans="1:3">
      <c r="A38" s="4" t="s">
        <v>135</v>
      </c>
      <c r="B38" s="5" t="n">
        <v>-21621</v>
      </c>
      <c r="C38" s="5" t="n">
        <v>-27170</v>
      </c>
    </row>
    <row r="39" spans="1:3">
      <c r="A39" s="4" t="s">
        <v>136</v>
      </c>
      <c r="B39" s="5" t="n">
        <v>-187</v>
      </c>
      <c r="C39" s="5" t="n">
        <v>-2388</v>
      </c>
    </row>
    <row r="40" spans="1:3">
      <c r="A40" s="4" t="s">
        <v>137</v>
      </c>
      <c r="B40" s="5" t="n">
        <v>6214</v>
      </c>
    </row>
    <row r="41" spans="1:3">
      <c r="A41" s="4" t="s">
        <v>138</v>
      </c>
      <c r="B41" s="5" t="n">
        <v>-2059</v>
      </c>
    </row>
    <row r="42" spans="1:3">
      <c r="A42" s="4" t="s">
        <v>139</v>
      </c>
      <c r="B42" s="5" t="n">
        <v>-11</v>
      </c>
    </row>
    <row r="43" spans="1:3">
      <c r="A43" s="4" t="s">
        <v>140</v>
      </c>
      <c r="B43" s="5" t="n">
        <v>-19343</v>
      </c>
      <c r="C43" s="5" t="n">
        <v>-19348</v>
      </c>
    </row>
    <row r="44" spans="1:3">
      <c r="A44" s="4" t="s">
        <v>141</v>
      </c>
      <c r="B44" s="5" t="n">
        <v>-875</v>
      </c>
      <c r="C44" s="5" t="n">
        <v>-786</v>
      </c>
    </row>
    <row r="45" spans="1:3">
      <c r="A45" s="4" t="s">
        <v>142</v>
      </c>
      <c r="B45" s="5" t="n">
        <v>853</v>
      </c>
      <c r="C45" s="5" t="n">
        <v>420</v>
      </c>
    </row>
    <row r="46" spans="1:3">
      <c r="A46" s="4" t="s">
        <v>143</v>
      </c>
      <c r="B46" s="5" t="n">
        <v>487</v>
      </c>
      <c r="C46" s="5" t="n">
        <v>464</v>
      </c>
    </row>
    <row r="47" spans="1:3">
      <c r="A47" s="4" t="s">
        <v>144</v>
      </c>
      <c r="C47" s="5" t="n">
        <v>-150</v>
      </c>
    </row>
    <row r="48" spans="1:3">
      <c r="A48" s="4" t="s">
        <v>145</v>
      </c>
      <c r="B48" s="5" t="n">
        <v>35852</v>
      </c>
      <c r="C48" s="5" t="n">
        <v>-18264</v>
      </c>
    </row>
    <row r="49" spans="1:3">
      <c r="A49" s="4" t="s">
        <v>146</v>
      </c>
      <c r="B49" s="5" t="n">
        <v>-21929</v>
      </c>
      <c r="C49" s="5" t="n">
        <v>1069</v>
      </c>
    </row>
    <row r="50" spans="1:3">
      <c r="A50" s="4" t="s">
        <v>147</v>
      </c>
      <c r="B50" s="5" t="n">
        <v>29385</v>
      </c>
      <c r="C50" s="5" t="n">
        <v>6821</v>
      </c>
    </row>
    <row r="51" spans="1:3">
      <c r="A51" s="4" t="s">
        <v>148</v>
      </c>
      <c r="B51" s="7" t="n">
        <v>7456</v>
      </c>
      <c r="C51" s="7" t="n">
        <v>7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20:59Z</dcterms:created>
  <dcterms:modified xmlns:dcterms="http://purl.org/dc/terms/" xmlns:xsi="http://www.w3.org/2001/XMLSchema-instance" xsi:type="dcterms:W3CDTF">2017-07-26T16:20:59Z</dcterms:modified>
</cp:coreProperties>
</file>